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ENTRY INTO A DEFINITIVE AGREEME" sheetId="8" state="visible" r:id="rId8"/>
    <sheet xmlns:r="http://schemas.openxmlformats.org/officeDocument/2006/relationships" name="DISCONTINUED OPERATIONS"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INVESTMENTS" sheetId="14" state="visible" r:id="rId14"/>
    <sheet xmlns:r="http://schemas.openxmlformats.org/officeDocument/2006/relationships" name="NOTES PAYABLE" sheetId="15" state="visible" r:id="rId15"/>
    <sheet xmlns:r="http://schemas.openxmlformats.org/officeDocument/2006/relationships" name="RELATED PARTIES TRANSACTION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INCOME TAX" sheetId="19" state="visible" r:id="rId19"/>
    <sheet xmlns:r="http://schemas.openxmlformats.org/officeDocument/2006/relationships" name="CONCENTRATIONS" sheetId="20" state="visible" r:id="rId20"/>
    <sheet xmlns:r="http://schemas.openxmlformats.org/officeDocument/2006/relationships" name="REVENUE CLASSES" sheetId="21" state="visible" r:id="rId21"/>
    <sheet xmlns:r="http://schemas.openxmlformats.org/officeDocument/2006/relationships" name="MINORITY INTEREST" sheetId="22" state="visible" r:id="rId22"/>
    <sheet xmlns:r="http://schemas.openxmlformats.org/officeDocument/2006/relationships" name="CAPITAL LEASE OBLIGATIONS" sheetId="23" state="visible" r:id="rId23"/>
    <sheet xmlns:r="http://schemas.openxmlformats.org/officeDocument/2006/relationships" name="SUBSEQUENT EVENTS" sheetId="24" state="visible" r:id="rId24"/>
    <sheet xmlns:r="http://schemas.openxmlformats.org/officeDocument/2006/relationships" name="NATURE OF OPERATIONS AND SUMM25" sheetId="25" state="visible" r:id="rId25"/>
    <sheet xmlns:r="http://schemas.openxmlformats.org/officeDocument/2006/relationships" name="ENTRY INTO A DEFINITIVE AGREE26" sheetId="26" state="visible" r:id="rId26"/>
    <sheet xmlns:r="http://schemas.openxmlformats.org/officeDocument/2006/relationships" name="RECEIVABLES (Tables)" sheetId="27" state="visible" r:id="rId27"/>
    <sheet xmlns:r="http://schemas.openxmlformats.org/officeDocument/2006/relationships" name="INVENTORY (Tables)" sheetId="28" state="visible" r:id="rId28"/>
    <sheet xmlns:r="http://schemas.openxmlformats.org/officeDocument/2006/relationships" name="FIXED ASSETS (Tables)" sheetId="29" state="visible" r:id="rId29"/>
    <sheet xmlns:r="http://schemas.openxmlformats.org/officeDocument/2006/relationships" name="INTANGIBLE ASSETS (Tables)" sheetId="30" state="visible" r:id="rId30"/>
    <sheet xmlns:r="http://schemas.openxmlformats.org/officeDocument/2006/relationships" name="NOTES PAYABLE (Tables)" sheetId="31" state="visible" r:id="rId31"/>
    <sheet xmlns:r="http://schemas.openxmlformats.org/officeDocument/2006/relationships" name="COMMITMENTS AND CONTINGENCIES (" sheetId="32" state="visible" r:id="rId32"/>
    <sheet xmlns:r="http://schemas.openxmlformats.org/officeDocument/2006/relationships" name="INCOME TAX (Tables)" sheetId="33" state="visible" r:id="rId33"/>
    <sheet xmlns:r="http://schemas.openxmlformats.org/officeDocument/2006/relationships" name="REVENUE CLASSES (Tables)" sheetId="34" state="visible" r:id="rId34"/>
    <sheet xmlns:r="http://schemas.openxmlformats.org/officeDocument/2006/relationships" name="CAPITAL LEASE OBLIGATIONS (Tabl" sheetId="35" state="visible" r:id="rId35"/>
    <sheet xmlns:r="http://schemas.openxmlformats.org/officeDocument/2006/relationships" name="NATURE OF OPERATIONS AND SUMM36" sheetId="36" state="visible" r:id="rId36"/>
    <sheet xmlns:r="http://schemas.openxmlformats.org/officeDocument/2006/relationships" name="ENTRY INTO A DEFINITIVE AGREE37" sheetId="37" state="visible" r:id="rId37"/>
    <sheet xmlns:r="http://schemas.openxmlformats.org/officeDocument/2006/relationships" name="ENTRY INTO A DEFINITIVE AGREE38" sheetId="38" state="visible" r:id="rId38"/>
    <sheet xmlns:r="http://schemas.openxmlformats.org/officeDocument/2006/relationships" name="DISCONTINUED OPERATIONS (Detail" sheetId="39" state="visible" r:id="rId39"/>
    <sheet xmlns:r="http://schemas.openxmlformats.org/officeDocument/2006/relationships" name="RECEIVABLES (Details)" sheetId="40" state="visible" r:id="rId40"/>
    <sheet xmlns:r="http://schemas.openxmlformats.org/officeDocument/2006/relationships" name="RECEIVABLES (Details Narrative)" sheetId="41" state="visible" r:id="rId41"/>
    <sheet xmlns:r="http://schemas.openxmlformats.org/officeDocument/2006/relationships" name="INVENTORY (Details)" sheetId="42" state="visible" r:id="rId42"/>
    <sheet xmlns:r="http://schemas.openxmlformats.org/officeDocument/2006/relationships" name="INVENTORY (Details Narrative)" sheetId="43" state="visible" r:id="rId43"/>
    <sheet xmlns:r="http://schemas.openxmlformats.org/officeDocument/2006/relationships" name="FIXED ASSETS (Details)" sheetId="44" state="visible" r:id="rId44"/>
    <sheet xmlns:r="http://schemas.openxmlformats.org/officeDocument/2006/relationships" name="FIXED ASSETS (Details Narrative"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s Narr" sheetId="48" state="visible" r:id="rId48"/>
    <sheet xmlns:r="http://schemas.openxmlformats.org/officeDocument/2006/relationships" name="INVESTMENTS (Details Narrative)" sheetId="49" state="visible" r:id="rId49"/>
    <sheet xmlns:r="http://schemas.openxmlformats.org/officeDocument/2006/relationships" name="NOTES PAYABLE (Details)" sheetId="50" state="visible" r:id="rId50"/>
    <sheet xmlns:r="http://schemas.openxmlformats.org/officeDocument/2006/relationships" name="NOTES PAYABLE (Details 1)" sheetId="51" state="visible" r:id="rId51"/>
    <sheet xmlns:r="http://schemas.openxmlformats.org/officeDocument/2006/relationships" name="NOTES PAYABLE (Details Narrativ" sheetId="52" state="visible" r:id="rId52"/>
    <sheet xmlns:r="http://schemas.openxmlformats.org/officeDocument/2006/relationships" name="RELATED PARTIES TRANSACTIONS (D" sheetId="53" state="visible" r:id="rId53"/>
    <sheet xmlns:r="http://schemas.openxmlformats.org/officeDocument/2006/relationships" name="STOCKHOLDERS_ EQUITY (Details N"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INCOME TAX (Details)" sheetId="57" state="visible" r:id="rId57"/>
    <sheet xmlns:r="http://schemas.openxmlformats.org/officeDocument/2006/relationships" name="INCOME TAX (Details 1)" sheetId="58" state="visible" r:id="rId58"/>
    <sheet xmlns:r="http://schemas.openxmlformats.org/officeDocument/2006/relationships" name="INCOME TAXES (Details Narrative" sheetId="59" state="visible" r:id="rId59"/>
    <sheet xmlns:r="http://schemas.openxmlformats.org/officeDocument/2006/relationships" name="CONCENTRATIONS (Details Narrati" sheetId="60" state="visible" r:id="rId60"/>
    <sheet xmlns:r="http://schemas.openxmlformats.org/officeDocument/2006/relationships" name="REVENUE CLASSES (Details)" sheetId="61" state="visible" r:id="rId61"/>
    <sheet xmlns:r="http://schemas.openxmlformats.org/officeDocument/2006/relationships" name="MINORITY INTEREST (Details Narr" sheetId="62" state="visible" r:id="rId62"/>
    <sheet xmlns:r="http://schemas.openxmlformats.org/officeDocument/2006/relationships" name="CAPITAL LEASE OBLIGATIONS (Deta" sheetId="63" state="visible" r:id="rId63"/>
    <sheet xmlns:r="http://schemas.openxmlformats.org/officeDocument/2006/relationships" name="CAPITAL LEASE OBLIGATIONS (De64"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606">
  <si>
    <t>Document and Entity Information - USD ($)</t>
  </si>
  <si>
    <t>12 Months Ended</t>
  </si>
  <si>
    <t>Aug. 31, 2017</t>
  </si>
  <si>
    <t>Dec. 11, 2017</t>
  </si>
  <si>
    <t>Feb. 28, 2017</t>
  </si>
  <si>
    <t>Document And Entity Information</t>
  </si>
  <si>
    <t>Entity Registrant Name</t>
  </si>
  <si>
    <t>DOCASA Inc.</t>
  </si>
  <si>
    <t>Entity Central Index Key</t>
  </si>
  <si>
    <t>Document Type</t>
  </si>
  <si>
    <t>10-K</t>
  </si>
  <si>
    <t>Document Period End Date</t>
  </si>
  <si>
    <t>Aug.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6</t>
  </si>
  <si>
    <t>Current assets:</t>
  </si>
  <si>
    <t>Cash</t>
  </si>
  <si>
    <t>Accounts receivable, net (includes $0 and $288,389 to related parties for August 31, 2017 and 2016, respectively)</t>
  </si>
  <si>
    <t>Other receivables</t>
  </si>
  <si>
    <t xml:space="preserve"> </t>
  </si>
  <si>
    <t>Prepaid expenses</t>
  </si>
  <si>
    <t>Inventory</t>
  </si>
  <si>
    <t>Total current assets</t>
  </si>
  <si>
    <t>Fixed assets, net</t>
  </si>
  <si>
    <t>Intangible assets, net</t>
  </si>
  <si>
    <t>Investments</t>
  </si>
  <si>
    <t>Deposits</t>
  </si>
  <si>
    <t>Total assets</t>
  </si>
  <si>
    <t>Current liabilities:</t>
  </si>
  <si>
    <t>Notes payable</t>
  </si>
  <si>
    <t>Accounts payable</t>
  </si>
  <si>
    <t>Accrued expenses</t>
  </si>
  <si>
    <t>Accounts payable to related parties</t>
  </si>
  <si>
    <t>Taxes payable</t>
  </si>
  <si>
    <t>Leases payable, current</t>
  </si>
  <si>
    <t>Deferred revenue</t>
  </si>
  <si>
    <t>Total current liabilities</t>
  </si>
  <si>
    <t>Non-current liabilities:</t>
  </si>
  <si>
    <t>Notes payable (includes $1,040 and $39,540 to related parties for August 31, 2017 and 2016, respectively)</t>
  </si>
  <si>
    <t>Other long-term liabilities</t>
  </si>
  <si>
    <t>Total long-term liabilities</t>
  </si>
  <si>
    <t>Total liabilities</t>
  </si>
  <si>
    <t>Shareholders' equity:</t>
  </si>
  <si>
    <t>Common stock, $0.001 par value, 250,000,000 shares authorized, 150,036,000 and 0 shares issued and outstanding, at August 31, 2017 and 2016, and 57,064,000 and 0 conditionally issuable, at August 31, 2017 and 2016, respectively</t>
  </si>
  <si>
    <t>Additional paid-in capital</t>
  </si>
  <si>
    <t>Preference shares (25,000,000 shares authorized, £1 par value, 1,642,826 and 870,826 shares issued and outstanding as of August 31, 2017 and 2016, respectively)</t>
  </si>
  <si>
    <t>Share premium</t>
  </si>
  <si>
    <t>Accumulated other comprehensive income</t>
  </si>
  <si>
    <t>Minority interest</t>
  </si>
  <si>
    <t>Accumulated deficit</t>
  </si>
  <si>
    <t>Total shareholders' equity</t>
  </si>
  <si>
    <t>Total liabilities and shareholders' equity</t>
  </si>
  <si>
    <t>Common Class A [Member]</t>
  </si>
  <si>
    <t>Ordinary shares</t>
  </si>
  <si>
    <t>Common Class B [Member]</t>
  </si>
  <si>
    <t>Consolidated Balance Sheets (Parenthetical)</t>
  </si>
  <si>
    <t>Aug. 31, 2017USD ($)$ / sharesshares</t>
  </si>
  <si>
    <t>Aug. 31, 2017£ / shares</t>
  </si>
  <si>
    <t>Aug. 31, 2016USD ($)$ / sharesshares</t>
  </si>
  <si>
    <t>Aug. 31, 2016£ / shares</t>
  </si>
  <si>
    <t>Accounts receivable, net | $</t>
  </si>
  <si>
    <t>Notes payable to related parties | $</t>
  </si>
  <si>
    <t>Common stock, par value | $ / shares</t>
  </si>
  <si>
    <t>Common stock, shares authorized</t>
  </si>
  <si>
    <t>Common stock, shares issued</t>
  </si>
  <si>
    <t>Common stock, shares outstanding</t>
  </si>
  <si>
    <t>Conditionally issuable</t>
  </si>
  <si>
    <t>Preference shares, par value | £ / shares</t>
  </si>
  <si>
    <t>Preference shares, shares authorized</t>
  </si>
  <si>
    <t>Preference shares, shares issued</t>
  </si>
  <si>
    <t>Preference shares, shares outstanding</t>
  </si>
  <si>
    <t>Ordinary shares, par value | £ / shares</t>
  </si>
  <si>
    <t>Ordinary shares, shares authorized</t>
  </si>
  <si>
    <t>Ordinary shares, shares issued</t>
  </si>
  <si>
    <t>Ordinary shares, shares outstanding</t>
  </si>
  <si>
    <t>Consolidated Statements of Operations - USD ($)</t>
  </si>
  <si>
    <t>Consolidated Statements Of Operations</t>
  </si>
  <si>
    <t>Revenue, net</t>
  </si>
  <si>
    <t>Operating expenses</t>
  </si>
  <si>
    <t>Direct costs of revenue</t>
  </si>
  <si>
    <t>Professional fees</t>
  </si>
  <si>
    <t>Rent</t>
  </si>
  <si>
    <t>Depreciation and amortization</t>
  </si>
  <si>
    <t>Property taxes</t>
  </si>
  <si>
    <t>Other general and administrative expenses</t>
  </si>
  <si>
    <t>Operating income (loss)</t>
  </si>
  <si>
    <t>Other income (expense)</t>
  </si>
  <si>
    <t>Interest expense</t>
  </si>
  <si>
    <t>Impairment expense</t>
  </si>
  <si>
    <t>Income (loss) before tax and minority interest</t>
  </si>
  <si>
    <t>Minority interest income (loss)</t>
  </si>
  <si>
    <t>Net income (loss)</t>
  </si>
  <si>
    <t>Foreign currency translation gain</t>
  </si>
  <si>
    <t>Total comprehensive income (loss)</t>
  </si>
  <si>
    <t>Net income (loss) per share - basic and diluted</t>
  </si>
  <si>
    <t>$ .00</t>
  </si>
  <si>
    <t>Weighted average number of shares outstanding - basic and diluted</t>
  </si>
  <si>
    <t>Consolidated Statement of Stockholders' Deficit - USD ($)</t>
  </si>
  <si>
    <t>Class A Ordinary Stock</t>
  </si>
  <si>
    <t>Class B Ordinary Stock</t>
  </si>
  <si>
    <t>Common Stock</t>
  </si>
  <si>
    <t>Common Stock Issuable</t>
  </si>
  <si>
    <t>Preference Shares</t>
  </si>
  <si>
    <t>Share Premium</t>
  </si>
  <si>
    <t>Additional Paid-In Capital</t>
  </si>
  <si>
    <t>Accumulated Other Compre-hensive Income (Loss)</t>
  </si>
  <si>
    <t>Minority Interest</t>
  </si>
  <si>
    <t>Accumulated Deficit</t>
  </si>
  <si>
    <t>Total</t>
  </si>
  <si>
    <t>Begnning Balance, Shares at Aug. 31, 2015</t>
  </si>
  <si>
    <t>Begnning Balance, Amount at Aug. 31, 2015</t>
  </si>
  <si>
    <t>Conversion of Class B to Class A, Shares</t>
  </si>
  <si>
    <t>Conversion of Class B to Class A, Amount</t>
  </si>
  <si>
    <t>Shares issued in exchange for debt, Shares</t>
  </si>
  <si>
    <t>Shares issued in exchange for debt, Amount</t>
  </si>
  <si>
    <t>Other comprehensive income (loss)</t>
  </si>
  <si>
    <t>Net income for the period ended</t>
  </si>
  <si>
    <t>Ending Balance, Shares at Aug. 31, 2016</t>
  </si>
  <si>
    <t>Ending Balance, Amount at Aug. 31, 2016</t>
  </si>
  <si>
    <t>Recapitalization - merger, Shares</t>
  </si>
  <si>
    <t>Recapitalization - merger, Amount</t>
  </si>
  <si>
    <t>Issuance of common stock, Shares</t>
  </si>
  <si>
    <t>Issuance of common stock, Amount</t>
  </si>
  <si>
    <t>Issuance of preference shares, Shares</t>
  </si>
  <si>
    <t>Issuance of preference shares, Amount</t>
  </si>
  <si>
    <t>Return of preference shares, Shares</t>
  </si>
  <si>
    <t>Return of preference shares, Amount</t>
  </si>
  <si>
    <t>Contributions</t>
  </si>
  <si>
    <t>Ending Balance, Shares at Aug. 31, 2017</t>
  </si>
  <si>
    <t>Ending Balance, Amount at Aug. 31, 2017</t>
  </si>
  <si>
    <t>Consolidated Statements of Cash Flows - USD ($)</t>
  </si>
  <si>
    <t>Cash flows from operating activities:</t>
  </si>
  <si>
    <t>Adjustments to reconcile net income (loss) to net cash provided by (used in) operations:</t>
  </si>
  <si>
    <t>Depreciation and amortization expense</t>
  </si>
  <si>
    <t>Other comprehensive income</t>
  </si>
  <si>
    <t>Bad debt expense</t>
  </si>
  <si>
    <t>Minority interest gain (loss)</t>
  </si>
  <si>
    <t>Changes in operating assets and liabilities:</t>
  </si>
  <si>
    <t>Accounts receivable</t>
  </si>
  <si>
    <t>Prepaid expenses and other assets</t>
  </si>
  <si>
    <t>Other non-current receivables</t>
  </si>
  <si>
    <t>Other non-current liabilities</t>
  </si>
  <si>
    <t>Net cash used in operating activities</t>
  </si>
  <si>
    <t>Cash flows used in investing activities</t>
  </si>
  <si>
    <t>Acquisition of property and equipment</t>
  </si>
  <si>
    <t>Net cash used in investing activities</t>
  </si>
  <si>
    <t>Cash flows from (used in) financing activities:</t>
  </si>
  <si>
    <t>Proceeds from notes payable</t>
  </si>
  <si>
    <t>Payment on capital leases</t>
  </si>
  <si>
    <t>Payments on notes payable</t>
  </si>
  <si>
    <t>Sale of preference share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Fixed asset additions by capital leases</t>
  </si>
  <si>
    <t>Payment of services by third party</t>
  </si>
  <si>
    <t>Preference shares issued for debt</t>
  </si>
  <si>
    <t>NATURE OF OPERATIONS AND SUMMARY OF SIGNIFICANT ACCOUNTING POLICIES</t>
  </si>
  <si>
    <t>Notes to Financial Statements</t>
  </si>
  <si>
    <t>NOTE 1 - NATURE OF OPERATIONS AND SUMMARY OF SIGNIFICANT ACCOUNTING POLICIES</t>
  </si>
  <si>
    <t>Organization DOCASA,
Inc. (the Company, we, us, our, or DOCASA) was incorporated
in the State of Nevada on July 22, 2014, under the name of FWF Holdings, Inc. The Company changed its name on August 4, 2016.
The Company was originally engaged in the business of commercial production and distribution of hot sauce (see Note 3). On August
4, 2016, the Company changed its year end from July 31 to August 31. On
July 8, 2016, the Company experienced a change in control. Atlantik LP (Atlantik), a related party, acquired a majority
of the issued and outstanding common stock of the Company in accordance with a stock purchase agreement by and between Atlantik
and Nami Shams (the Seller). On the closing date, July 8, 2016, pursuant to the terms of the stock purchase agreement,
Atlantik purchased from the Seller 115,000,000 shares of the Companys outstanding restricted common stock for $200,000,
representing 75.8% of the Companys outstanding common stock at that time. On
September 1, 2016, the Company acquired 99.8% of the voting stock of the Department of Coffee and Social Affairs Limited, a United
Kingdom corporation (the DEPT-UK), and the Company agreed to issue DEPT-UKs majority shareholder 170,000,000
shares of the Companys common stock110,000,000 shares initially and 60,000,000 shares at a time determined by the
Companys Board of Directors but no later than August 31, 2017, which deadline was subsequently extended to August 31, 2018.
Also on September 1, 2016, the Company acquired 115,000,000 shares of the Companys common stock from Atlantik in exchange
for issuing Atlantik a promissory note for $320,000, which shares were then cancelled and which note has since been paid in full.
As a result of the acquisition and the issuance of the initial 110,000,000 shares of common stock, and the cancellation of the
115,000,000 Atlantik shares, DEPT-UK is now the majority-owned subsidiary of the Company, and the Company experienced a change
of control. DEPT-UK
formed a wholly-owned subsidiary, Department of Coffee and Internal Affairs Limited (DCIA), on September 11, 2014,
as filed with the Registrar of Companies for England and Wales. As of August 31, 2017, DCIA has had no operations or activity. DEPT-UK
formed a wholly-owned subsidiary, The Department of Coffee and Social Affairs Limited, on November 9, 2014, as filed with the
Registrar of Companies for England and Wales. On February 28, 2014, the name was changed to DOCASA Limited. On May 1, 2015, the
name was changed to Eat Sleep Juice Repeat Limited. As of January 18, 2017, this subsidiary, with no operations or activity, was
sold for £1. On
April 5, 2017, the Company formed Department of Coffee and Social Affairs IL, Inc. (DEPT-IL), an Illinois corporation. On
May 18, 2017, the Company formed Department of Coffee and Social Affairs White Space Limited (DEPT-UKWS), as filed
with the Registrar of Companies for England and Wales. DEPT-UKWS is a subsidiary of DEPT-UK. For
financial reporting purposes, the acquisition of DEPT-UK and the change of control in connection with acquisition represented
a "reverse merger" rather than a business combination, and DEPT-UK is deemed to be the accounting acquirer in the transaction.
For the periods subsequent to August 31, 2016, the acquisition is being accounted for as a reverse-merger and recapitalization.
DEPT-UK is the acquirer for financial reporting purposes, and the Company (DOCASA, Inc., f/k/a FWF Holdings, Inc.) is the acquired
company. Consequently, the assets and liabilities and the operations that are reflected in the historical financial statements
prior to the acquisition are those of DEPT-UK and have been recorded at the historical cost basis of DEPT-UK, and the financial
statements after completion of the acquisition include the assets and liabilities of both the Company and DEPT-UK, and the historical
operations of DEPT-UK prior to closing and operations of both companies from the closing of the acquisition. Nature
of Operations We
are currently devoting our efforts to the specialty coffee industry, specifically with company-operated stores. The Company will
generate revenue through sales at fifteen existing company-operated coffee shop locations in the UK, with seven more locations
under construction. The Company is expanding its operations to the United States and is opening its first coffee shop in Chicago,
Illinois in October 2017. Our objective is to continue to be recognized as one of the upper tier specialty coffee retail operations.
Similar to other leading operators, we sell our proprietary coffee and related products, and complementary food and snacks. The
Company, as of August 31, 2017, has discontinued its hot sauce products which had no activity in the year ended August 31, 2017
(see Note 3). Accounting for discontinued operations not required due to immateriality. Principles
of Consolidation The
consolidated financial statements include the accounts of DOCASA and its subsidiaries, DEPT-UK, DCIA, DEPT-IL and DEPT-UKs
subsidiary, DEPT-UKWS. All significant inter-company balances and transactions have been eliminated in consolidation. Basis
of Presentation The
Company prepares its financial statements in conformity with generally accepted accounting principles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 Cash
and Cash Equivalents The
Company considers all highly liquid investments with an original maturity of three months or less when purchased to be cash equivalents. Accounts
Receivable 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not recorded an allowance for doubtful accounts as of August 31, 2017. Inventory Inventory
is recorded at the lower of cost or market and the cost of sales are recorded utilizing the first in first out (FIFO)
method.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three primary revenue streams as follows:
· Sales
of specialty coffee and complementary food products.
· Coffee
school.
· Coffee
services.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Advertising Advertising
is expensed as incurred and is included in loss from operations on the accompanying statement of operations. For the years ended
August 31, 2017 and 2016 advertising expense was $39,628 and $27,395, respectively.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August 31, 2017, tax years 2014  2017 remain open for IRS audit and tax years 20152017 remain open
for HM Revenue &amp; Customs (HMRC) audit. The Company has received no notice of audit from the IRS or HMRC for
any of the open tax years. The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Foreign
Currency Translation and Transactions The
British Pound (£) is the functional currency of DEPT-UK whereas the financial statements are reported in United
States Dollar (USD, $). Assets and liabilities are translated based on the exchange rates at the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 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August 31, 2017, the exchange rate between U.S. Dollars and British Pounds was US$1.2886604425
= £1.00, and the weighted average exchange rate for the year ended August 31, 2017 was US$1.3079355980 = £1.00. As
of August 31, 2016, the exchange rate between U.S. Dollars and British Pounds was US$1.318 = £1.00. Going
Concern The
Company has a net loss for the year ended August 31, 2017 of $1,425,846 and a working capital deficit as of August 31, 2017 of
$770,349, and has used cash in operations of $731,424 for the year ended August 31, 2017. In addition, as of August 31, 2017,
the Company had a stockholders equity and accumulated deficit of $461,970 and $2,766,367, respectively. Without further
funding, these conditions raise substantial doubt about the Companys ability to continue as a going concern.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August 31, 2017 and 2016. 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August 31, 2017 through the date these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expects the ASU to have a material effect on the Companys results of operations, and the ASU will have no effect
on cash flow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We will adopt the new revenue guidance effective January 1, 2017,
by recognizing the cumulative effect of initially applying the new standard as an increase to the opening balance of retained
earnings. We expect this adjustment to be less than $100 million, with an immaterial impact to our net income on an ongoing basis.
Adoption of the new standard will also result in changes in classification between Revenues, Cost of sales, Non-Financial Services
interest income and other income/(loss), net, and Financial Services other income/(loss), net.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t>
  </si>
  <si>
    <t>ENTRY INTO A DEFINITIVE AGREEMENT</t>
  </si>
  <si>
    <t>NOTE 2 - ENTRY INTO A DEFINITIVE AGREEMENT</t>
  </si>
  <si>
    <t>Acquisition
of Department of Coffee and Social Affairs Limited DOCASA,
Inc. (f/k/a FWF Holdings, Inc., the “Public Company,” “we,” “us,” “our”) entered
into an acquisition agreement (the “Acquisition Agreement”) with Department of Coffee and Social Affairs Limited (the
“Private Company”), a United Kingdom corporation. Prior to the acquisition, Pankaj Rajani, an officer and director
of the Public Company, through Atlantik, acquired 115,000,000, or 75.8% of the outstanding shares of DOCASA, Inc. (f/k/a FWF Holdings,
Inc.), the public company. Stefan Allesch-Taylor, an individual, and the Private Company’s chairman (“Allesch-Taylor,”
or “Shareholder”), was the owner of record of 99.8% of the voting shares of the Private Company (the “Private
Company Stock”). Pursuant to the Acquisition Agreement, the Private Company Stock was transferred to the Public Company
in consideration of the Public Company issuing Shareholder 170,000,000 shares (the “New Shares”) of the Public Company’s
common stock to the Shareholder (or his designees) in an initial tranche of 110,000,000 shares and a subsequent tranche of 60,000,000
shares. The Public Company issued Shareholder 110,000,000 fully paid and nonassessable shares of the Public Company’s restricted
common stock at the time of the execution of the Agreement. The Public Company was required to issue a second tranche of 60,000,000
fully paid and nonassessable shares of the Company’s restricted common stock (the “Deferred Shares”) at a time
to be determined by the Public Company’s Board of Directors, but no later than August 31, 2017. On April 6, 2017, 2,936,000
shares were issued to Mr. Allesch-Taylor leaving 57,064,000 shares as issuable. On June 26, 2017, Mr. Allesch-Taylor requested
that the issuance deadline of August 31, 2017, be extended to August 31, 2018, which was agreed to by the Company. The issuance
of the Deferred Shares is not conditional or contingent on any event or action by any party to the Agreement. As a result of the
Acquisition Agreement, the Private Company became a subsidiary of the Public Company. See Notes 1, 8, 9 and 10. Also
in connection with the Acquisition Agreement, (i) Allesch-Taylor and Gill were appointed to serve on the Public Company’s
Board of Directors, serving as Chairman and Vice-Chairman, respectively; and (ii) Ashley Lopez (“Lopez”) was appointed
Chief Executive Officer and President and Kazi Shahid (“Shahid”) was appointed Chief Financial Officer. Allesch-Taylor,
Gill, Lopez and Shahid maintained the same positions with DEPT-UK. Subsequently, Shahid resigned in March 2017 as Chief Financial
Officer of the Public Company and DEPT-UK. The
transaction was accounted for as a reverse acquisition. As such, the future period equity amounts will be retro-actively restated
to reflect the equity instruments of the accounting acquirer. The
following table summarizes the consideration given for DEPT-UK and the fair values of the assets and liabilities assumed at the
acquisition date.
Consideration
given:
Common
stock given $ 207
Total
consideration given $ 207
Fair
value of identifiable assets acquired and liabilities assumed:
Inventory $ 731
Notes
payable (32,547 )
Accounts
payable (6,043 )
Accrued
expenses (8,500 )
Total
identifiable net liabilities (46,359 )
Goodwill 46,566
Total
consideration $ 207 The
Company has determined that the goodwill of $46,566 was impaired and expensed it accordingly in the period ended November 30,
2016. Accounting
Treatment of the Merger For
financial reporting purposes, the Share Exchange represented a “reverse merger” rather than a business combination
and Private Company was deemed to be the accounting acquirer in the transaction. The Share Exchange has been accounted for as
a reverse-merger and recapitalization. Private
Company is deemed to be the acquirer for financial reporting purposes, and the Public Company (DOCASA, Inc., f/k/a FWF Holdings,
Inc.) is treated as the acquired company. Consequently, the assets and liabilities and the operations that are reflected in the
historical financial statements prior to the Share Exchange are those of the Private Company and ar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t>
  </si>
  <si>
    <t>DISCONTINUED OPERATIONS</t>
  </si>
  <si>
    <t>NOTE 3 - DISCONTINUED OPERATIONS</t>
  </si>
  <si>
    <t>On
August 31, 2017, the Company determined that the short- and long-term potential for the hot sauce products were not sufficient
to warrant continuing this product line thereby discontinuing all operations in regards to the hot sauce products. The only balance
sheet item related to the hot sauce products was inventory of $731, which was written off accordingly. Due to immateriality and
no operations in the year ended August 31, 2017, there is no accounting for discontinued operations required.</t>
  </si>
  <si>
    <t>RECEIVABLES</t>
  </si>
  <si>
    <t>NOTE 4 – RECEIVABLES</t>
  </si>
  <si>
    <t>As
of August 31, 2017, and 2016, the Company has net receivables of $496,822 and $368,807, respectively. The receivables are as follows:
August
31, August
31,
2017 2016
Trade
receivables $ 168,121 $ 270,641
Loan
receivable 328,701 109,755
Allowance
for doubtful accounts - (11,589 )
Receivables,
net $ 496,822 $ 368,807 The
loan receivable does not have terms, therefore there is no applicable interest, it is unsecured, and no due date.</t>
  </si>
  <si>
    <t>INVENTORY</t>
  </si>
  <si>
    <t>NOTE 5 - INVENTORY</t>
  </si>
  <si>
    <t xml:space="preserve">The
Company has inventory of various items used for the sale of coffee and complementary products. As of August 31, 2017, and 2016,
the Company had inventory for the coffee related products of $47,477 and $40,323, respectively. The Company accounts for its inventory
using the lower of cost or market and the cost of sales are recorded utilizing the first in first out (“FIFO”) method. As
of August 31, 2017, the Company had 49 cases containing 12 bottles per case (588 bottles) of hot sauce products. Due to the shelf
life and the lack of sales, the Company wrote off the inventory of hot sauce products and discontinued this product line (see
Note 3). The
inventory is as follows:
August
31, August
31,
2017 2016
Consumable
products $ 17,894 $ 8,500
Food
and drinks 24,117 22,858
Retail
products 5,466 8,965
Total
inventory $ 47,477 $ 40,323
Note:
The hot sauce products were recorded on the books of DOCASA for the year ended August 31, 2016, and due to the reverse merger
with DEPT-UK were not reflected as of August 31, 2016 (since the reverse merge did not occur until September 1, 2016). </t>
  </si>
  <si>
    <t>FIXED ASSETS</t>
  </si>
  <si>
    <t>NOTE 6 - FIXED ASSETS</t>
  </si>
  <si>
    <t>The
Company has fixed assets including computer equipment, office equipment, site equipment and machinery, site fit out costs, site
furniture, fixtures and fittings. As of August 31, 2017, and 2016, the Company had total fixed assets of $2,294,264 and $1,126,093,
respectively, with accumulated depreciation of $622,088 and $451,466, respectively, for net fixed assets of $1,672,176 and $674,627,
respectively. Variances between the two reporting periods are primarily due to the currency translation calculation. The fixed
assets are as follows:
DEPT-UK DEPT-IL Consolidated
August
31, August
31, August
31,
2017 2016 2017 2016 2017 2016
Computer
equipment $ 62,038 $ 36,839 $ - $ - $ 62,038 $ 36,839
Office
equipment 22,526 22,972 - - 22,526 22,972
Site
equipment and machinery 366,661 198,532 - - 366,661 198,532
Site
fit out costs 1,588,480 707,678 17,587 - 1,606,067 707,678
Site
furniture, fixtures and fittings 236,384 160,072 588 - 236,972 160,072
Total
fixed assets 2,276,089 1,126,093 18,175 - 2,294,264 1,126,093
Less:
Accumulated depreciation 622,088 451,466 - - 622,088 451,466
Fixed
assets, net $ 1,654,001 $ 674,627 $ 18,175 $ - $ 1,672,176 $ 674,627 The
depreciation expense for the years ended August 31, 2017 and 2016, was $183,374 and $139,837, respectively. The variance between
the expense and the increase in accumulated depreciation is due to timing of the currency translation calculation.</t>
  </si>
  <si>
    <t>INTANGIBLE ASSETS</t>
  </si>
  <si>
    <t>NOTE 7 - INTANGIBLE ASSETS</t>
  </si>
  <si>
    <t xml:space="preserve">The
Company has intangible assets related to website development. The amortization of the intangible assets is over a three-year period.
As of August 31, 2017, and 2016, the Company had intangible assets, net of accumulated amortization, of $10,134 and $9,065, respectively.
Variances between the two reporting periods are primarily due to the currency translation calculation. The intangible assets are
as follows:
August
31, August
31,
2017 2016
Website
development $ 29,428 $ 21,088
Total
intangible assets 29,428 21,088
Less:
Accumulated amortization 19,294 12,023
Intangible
assets, net $ 10,134 $ 9,065 The
amortization expense for the years ended August 31, 2017 and 2016, was $7,271 and $9,751, respectively. The variance between the
expense and the increase in accumulated amortization is due to timing of the currency translation calculation. Amortization, based
on the currency translation calculation as of the date of this report, for the next five years, is as follows:
2018 $ 9,835
2019 299
2020 -
2021 -
2022 -
Total $ 10,134 </t>
  </si>
  <si>
    <t>INVESTMENTS</t>
  </si>
  <si>
    <t>NOTE 8 - INVESTMENTS</t>
  </si>
  <si>
    <t>On
January 12, 2017, Allesch-Taylor purchased the Company’s original investment of £5,000 for a 5% ownership of Radio
Station (f/k/a Soho Radio Ltd.) for £5,000 of his issued preference shares in DEPT-UK. The relationship with Radio Station
will continue to provide the Company with intangible benefits. As the Company had previously impaired £4,000 of the investment
as of August 31, 2015, the exchange resulted in a gain on the transaction and will be recorded accordingly. The Company had previously
impaired the investment as the investment would only provide intangible benefits, which, after this transaction, are still anticipated
to be to the benefit of the Company. See Notes 10 and 11.</t>
  </si>
  <si>
    <t>NOTES PAYABLE</t>
  </si>
  <si>
    <t>NOTE 9 - NOTES PAYABLE</t>
  </si>
  <si>
    <t>The
Company has notes payable as of August 31, 2017 and 2016 are as follows:
Notes
payable - current
August
31, 2017 August
31, 2016
Accrued Accrued
Principal Interest Total Principal Interest Total
Arch
Investments (1) $ 2,194 $ - $ 2,194 $ - $ - $ -
Arch
Investments (1) 5,067 - 5,067 - - -
Arch
Investments (1) 5,065 - 5,065 - - -
Arch
Investments (1) 15,873 - 15,873 - - -
Arch
Investments (1) 4,349 - 4,349 - - -
HSBC 106,871 - 106,871 18,368 - 18,368
Total $ 139,419 $ - $ 139,419 $ 18,368 $ - $ 18,368 ________________
(1) The
balance for August 31, 2016 of $32,548 is not reflected on the balance sheet due to the reverse merger. The Company assumed
this liability as a condition of the reverse merger.
Notes
payable - non-current
August
31, 2017 August
31, 2016
Accrued Accrued
Principal Interest Total Principal Interest Total
Deij
Capital Limited $ 70,079 $ - $ 70,079 $ 39,540 $ - $ 39,540
HSBC 302,847 - 302,847 170,257 - 170,257
Total $ 372,926 $ - $ 372,926 $ 209,797 $ - $ 209,797 On
February 1, 2010, DEPT-UK entered into a business loan with International Capital Corporation (ICC). The loan is
for 7 years, with no interest. The imputed interest is deemed immaterial as of August 31, 2017. The loan was for $1,353,645 (£850,000)
to be drawn down as and when required. On June 30, 2016, ICC converted the balance due of $719,143 (£542,617) into 542,617
shares of Preference Shares (see Note 11). The outstanding principal as of August 31, 2017 and 2016 was $0 (£0) and $0 (£0),
respectively. See Note 10. On
July 1, 2014, DEPT-UK entered into a business loan with Deij Capital Limited (Deij Capital), a company in which
Gill is the director and owner. The loan is for 3 years, with an interest rate of 0%. The note was extended to July 1, 2018. The
imputed interest is deemed immaterial as of August 31, 2017. The facility loan was for $171,437 (£100,000) to be drawn down
as and when required. On June 30, 2016, Deij Capital converted the balance due of $179,534 (£135,464) into 135,464 shares
of Preference Shares (see Note 11). On May 31, 2017, Deij Capital converted of the balance due $63,990 (£51,500) into 51,500
shares of Preference Shares (see Note 11). The outstanding principal as of August 31, 2017 and 2016, was $70,079 (£56,454)
and $39,540 (£30,000), respectively. The accrued interest as of August 31, 2017 and 2016, was $0 (£0) and $0 (£0),
respectively. See Note 10. On
July 31, 2014, DOCASA executed a promissory note for $2,194 with Nami Shams, a former officer and director of the Company. The
note has no set term of repayment and is non-interest bearing. The imputed interest is deemed immaterial as of August 31, 2017.
As of August 31, 2017, and 2016, the principal was $2,194. The balance for August 31, 2016, is not reflected on the balance sheet
due to the reverse merger. The Company retained this liability as a condition of the reverse merger. This note was acquired by
Arch Investments, LLC. See Notes 2 and 10. On
April 30, 2015, DOCASA executed a promissory note for $5,067 with Nami Shams, a former officer and director of the Company. The
note has no set term of repayment and is non-interest bearing. On July 20, 2016, Arch Investments, LLC acquired this promissory
note due to Nami Shams. The imputed interest is deemed immaterial as of August 31, 2017. As of August 31, 2017, and 2016, the
principal was $5,067. The balance for August 31, 2016, is not reflected on the balance sheet due to the reverse merger. The Company
retained this liability as a condition of the reverse merger. See Notes 2 and 10. On
July 31, 2015, DOCASA executed a promissory note for $5,065 with Nami Shams, a former officer and director of the Company. The
note has no set term of repayment and is non-interest bearing. The imputed interest is deemed immaterial as of August 31, 2017.
As of August 31, 2017, and 2016, the principal was $5,065. The balance for August 31, 2016, is not reflected on the balance sheet
due to the reverse merger. The Company retained this liability as a condition of the reverse merger. This note was acquired by
Arch Investments, LLC. See Notes 2 and 10. On
October 31, 2015, DOCASA executed a promissory note for $15,873 with Nami Shams, a former officer and director of the Company.
The note has no set term of repayment and is non-interest bearing. The imputed interest is deemed immaterial as of August 31,
2017. As of August 31, 2017, and 2016, the principal was $15,873. The balance for August 31, 2016, is not reflected on the balance
sheet due to the reverse merger. The Company retained this liability as a condition of the reverse merger. This note was acquired
by Arch Investments, LLC. See Notes 2 and 10. On
January 31, 2016, DOCASA executed a promissory note for $4,349 with Nami Shams, a former officer and director of the Company.
The note has no set term of repayment and is non-interest bearing. The imputed interest is deemed immaterial as of May 31, 2017.
As of August 31, 2017, and 2016, the principal was $4,349. The balance for August 31, 2016, is not reflected on the balance sheet
due to the reverse merger. The Company retained this liability as a condition of the reverse merger. This note was acquired by
Arch Investments, LLC. See Notes 2 and 10. On
July 28, 2016, DEPT-UK entered into a business loan with HSBC. The loan is a development loan drawn down against development invoices.
The loan is for 4 years, with an interest rate of 4.5% over the Bank of England base rate. The loan repayment is monthly, interest-only
payments for the first six months followed by monthly repayments of principal and interest over the remaining forty-two months.
The loan was for $437,992 (£352,500) with an initial $115,767 (£93,178) drawn. The outstanding principal and accrued
interest as of August 31, 2017 and 2016, was $409,718 (£317,941) and $170,257 (£129,178), respectively. As of August
31, 2017, the current portion was $106,871 (£82,932) and the non-current portion was $302,847 (£235,009). As
of August 31, 2016, the Company had a temporary loan from HSBC in the amount of $18,368. As of August 31, 2017, the liability
had been paid in full. On
September 1, 2016, DOCASA acquired the 115,000,000 shares of common stock from Atlantik in exchange for a promissory note for
$320,000, which is non-interest bearing and terminates in one year. The imputed interest is deemed immaterial as of August 31,
2017. The principal is payable in two tranches; $20,000 due September 30, 2016, and the remaining $300,000 due August 31, 2017.
The $20,000 payment was made by a third party and recorded as contributed capital in September 2016. The remaining $300,000 balance
was paid on November 30, 2016, to Atlantik by Allesch-Taylor. See Notes 1, 2, 5, 6 and 10.</t>
  </si>
  <si>
    <t>RELATED PARTIES TRANSACTIONS</t>
  </si>
  <si>
    <t>NOTE 10 - RELATED PARTIES TRANSACTIONS</t>
  </si>
  <si>
    <t>On
February 1, 2010, DEPT-UK entered into a business loan with ICC. The loan is for 7 years, with no interest. The imputed interest
is deemed immaterial as of August 31, 2017. The loan was for $1,353,645 (£850,000) to be drawn down as and when required.
On June 30, 2016, ICC converted the balance due of $719,143 (£542,617) into 542,617 shares of Preference Shares (see Note
11). The outstanding principal as of August 31, 2017 and 2016 was $0 (£0) and $0 (£0), respectively. See Note 9. On
July 1, 2014, DEPT-UK entered into a business loan with Deij Capital Limited (Deij Capital), a company in which Gill
is the director and owner. The loan is for 3 years, with an interest rate of 0%. The imputed interest is deemed immaterial as
of May 31, 2017. The facility loan was for $171,437 (£100,000) to be drawn down as and when required. On June 30, 2016, Deij
Capital converted the balance due of $179,534 (£135,464) into 135,464 shares of Preference Shares (see Note 11). On May 31,
2017, Deij Capital converted of the balance due $63,990 (£51,500) into 51,500 shares of Preference Shares (see Note 11).
The outstanding principal as of August 31, 2017 and 2016, was $70,079 (£56,454) and $39,540 (£30,000), respectively.
The accrued interest as of August 31, 2017 and 2016, was $0 (£0) and $0 (£0), respectively. See Note 9. On
July 31, 2014, DOCASA executed a promissory note for $2,194 with Nami Shams, a former officer and director of the Company. The
note has no set term of repayment and is non-interest bearing. The imputed interest is deemed immaterial as of August 31, 2017.
See Notes 2 and 9. On
April 30, 2015, DOCASA executed a promissory note for $5,067 with Nami Shams, a former officer and director of the Company. The
note has no set term of repayment and is non-interest bearing. The imputed interest is deemed immaterial as of August 31, 2017.
On July 20, 2016, Arch Investments, LLC acquired this promissory note due to Nami Shams. See Notes 2 and 9. On
July 31, 2015, DOCASA executed a promissory note for $5,065 with Nami Shams, a former officer and director of the Company. The
note has no set term of repayment and is non-interest bearing. The imputed interest is deemed immaterial as of August 31, 2017.
See Notes 2 and 9. On
October 31, 2015, DOCASA executed a promissory note for $15,873 with Nami Shams, a former officer and director of the Company.
The note has no set term of repayment and is non-interest bearing. The imputed interest is deemed immaterial as of August 31,
2017. See Notes 2 and 9. On
January 31, 2016, DOCASA executed a promissory note for $4,349 with Nami Shams, a former officer and director of the Company.
The note has no set term of repayment and is non-interest bearing. The imputed interest is deemed immaterial as of August 31,
2017. See Notes 2 and 9. On
June 30, 2016, Nami Shams, a former officer and director of DOCASA, provided DOCASA with a Forgiveness of Debt for $6,302 for
advances made by Nami Shams to the Company. On
June 30, 2016, 192,745 Preference Shares were issued to Allesch-Taylor in exchange for a payable of $255,450 (£192,745).
See Note 11. On
July 8, 2016, the majority shareholder of DOCASA, Nami Shams, sold 115,000,000 shares of common stock representing 75.8% of the
outstanding shares of the Company at such time to Atlantik for a total purchase price of $200,000. See Notes 2 and 11. On
September 1, 2016, the Company acquired the 115,000,000 shares of common stock from Atlantik in exchange for a promissory note
for $320,000. The principal is payable in two tranches; $20,000, which was paid on September 30, 2016, and the remaining $300,000
due August 29, 2017. See Notes 1, 2, 4, 6 and 10. On
September 1, 2016, the Company acquired DEPT-UK (see Notes 2, 6 and 9) and initially issued 110,000,000 shares of common stock
as part of the acquisition to Stefan Allesch-Taylor, the Chairman of the Company. On April 6, 2017, the Board of Directors approved
the issuance of 2,936,000 shares of common stock to Allesch-Taylor, which are part of the 60,000,000 shares to be issued to Allesch-Taylor
by August 31, 2017. On June 26, 2017, Mr. Allesch-Taylor requested that the issuance deadline of August 31, 2017, be extended
to August 31, 2018, which was agreed to by the Company. In October 2017, the Company issued an additional 8,976,875 shares of
common stock to Allesch-Taylor (see Note 17). On
November 30, 2016, 10,750 Preference Shares were issued to Deij Capital in exchange for a debt of $13,422 (£10,750). See
Note 11. On
January 12, 2017, Allesch-Taylor purchased the Companys original investment of £5,000 for Radio Station for £5,000
of his issued preference shares in DEPT-UK. As the Company had impaired £4,000 of the investment as of August 31, 2015, the
exchange will result in a gain on the transaction and will be recorded accordingly. The Company had previously impaired the investment
as the investment would only provide intangible benefits, which, after this transaction, will still be applicable. See Notes 8
and 11. On
February 28, 2017, 51,500 Preference Shares were issued to Deij Capital in exchange for a debt of $63,990 (£51,500). See
Note 11. For
the years ended August 31, 2017 and August 31, 2016, the Company purchased $194,352 (£150,817) and $132,508 (£92,320),
respectively, of cakes from Dee Light, a company which Gill, the vice chairman of the Company, was a 50% shareholder (until November
2016). As of August 31, 2017, and 2016, the Company owed Dee Light $70,165 (£54,448) and $56,102 (£42,566), respectively. For
the years ended August 31, 2017 and 2016, the Company made sales or advances of $530,780 (£405,815) and $328,924 (£229,166),
respectively, to The Roastery Department Ltd. (The Roastery Department), and made purchases from it of £217,418
and £123,705 for the years ended August 31, 2017, and 2016, respectively. As of August 31, 2017, and 2016, the Company both
has receivables and payables from The Roastery Department, which netted as receivables of $1,198,811 (£930,277) and payables
of $452,674 (£351,275), respectively. Gill, the Companys vice chairman, and Ashley Lopez (Lopez), the Companys
chief executive officer, were both unpaid directors of The Roastery Department until they resigned on December 1, 2016. The Company,
when purchasing products from The Roastery Department, was provided a discount due to the strategic relationship between the two
parties which provided the Company its purchases at cost. The relationship between The Roastery Department and the Company, as
stated, is classified as a barter transaction. Therefore, the Company expensed the net of the receivable and the payable, $417,436
(£323,930), resulted in an expense of $423,680, with the variance due to the currency translation. The Company maintains
a receivable for cash advance of $328,703 (£255,072). As
of August 31, 2017, and 2016, the Company owed Allesch-Taylor, the Companys chairman, payables of $41,174 (£31,951)
and $0 (£0), respectively. As
of August 31, 2017, and 2016, the Company owed Lopez, the Companys chief executive officer, payables of $893 (£693)
and $2,985 (£2,265), respectively. As
of August 31, 2017, and 2016, the Company owed Deij Capital, a company in which Gill, the deputy chairman of the Company, is the
director and owner, notes payable of $70,079 (£56,454) and $39,540 (£30,000), respectively. As of August 31, 2017, and
2016, the Company owed Deij Capital, accounts payable of $12,045 (£9,347) and $5,390 (£3,500), respectively. On
November 30, 2016, Allesch-Taylor individually paid the Companys remaining balance of $300,000 in regards to the promissory
note to Atlantik (see Notes 9 and 11). In exchange for the payment on behalf of the Company, the Company agreed to issue Allesch-Taylor
300,000 shares of common stock at a value of $1.00 per share. As of that date, the last stock transaction with stock was September
1, 2016, which valued the common stock at $0.0027 per share, and the Company therefore believes that the agreed valuation of $1.00
per share was fair and beneficial to the Company. Nevertheless, this transaction was not necessarily an arms length transaction.
As of August 31, 2017, the stock has not been issued and is recorded as issuable. The
Company has an employment agreement with Lopez, our CEO, and did have a consulting agreement with Clearbrook Capital Partners
LLP (Clearbrook), an entity where Kazi Shahid, our former CFO, was a partner and also served as CFO. Allesch-Taylor
is a director of Clearbrook. The agreement with Clearbrook was terminated on March 15, 2017. The
above related party transactions are not necessarily considered as arms length transactions for all circumstances.</t>
  </si>
  <si>
    <t>STOCKHOLDERS’ EQUITY</t>
  </si>
  <si>
    <t>NOTE 11 - STOCKHOLDERS’ EQUITY</t>
  </si>
  <si>
    <t>Common
Stock The
Company was authorized to issue up to 75,000,000 shares of common stock, par value $0.001 per share. On March 26, 2015, the Company
increased its authorized common stock to 250,000,000 shares of common stock. Each outstanding share of common stock entitles the
holder to one vote per share on all matters submitted to a stockholder vote. All shares of common stock are non-assessable and
non-cumulative, with no pre-emptive rights. On
July 8, 2016, the majority shareholder of the Company, Nami Shams, sold 115,000,000 shares of common stock representing 75.8%
of the outstanding shares of the Company for a total purchase price of $200,000. See Notes 2 and 10. On
September 1, 2016, the Company acquired DEPT-UK (see Notes 2, 5 and 10). As a condition of the acquisition, 110,000,000 shares
of common stock were issued on September 1, 2016. Additionally, 60,000,000 shares of common stock were issuable at the discretion
of the board of directors but no later than August 31, 2017. On April 6, 2017, 2,936,000 shares were issued to Mr. Allesch-Taylor
leaving 57,064,000 as issuable. On June 26, 2017, Mr. Allesch-Taylor requested that the deadline to issue the shares of August
31, 2017, be extended to August 31, 2018, which was agreed to by the Company. On
September 1, 2016, the Company acquired the 115,000,000 shares of common stock from Atlantik in exchange for a promissory note
for $320,000. The acquired shares were cancelled on September 1, 2016. See Notes 1, 2, 5 and 10. On
November 30, 2016, Allesch-Taylor individually paid the Company’s remaining balance of $300,000 in regards to the promissory
note to Atlantik (see Notes 9 and 10). In exchange for the payment on behalf of the Company, the Company issued Allesch-Taylor
300,000 shares of common stock at a value of $1.00 per share. The last transaction with stock was September 1, 2016, which valued
the common stock at $0.0027 per share. The Company’s common stock did not trade during this period therefore the value for
the November 30, 2016 transaction was determined to be multiples higher than the last recorded transaction. The Company believes
that the value is not beneficial to Allesch-Taylor but does not state that this was an arm’s length transaction. On April
6, 2017, the Board of Directors approved the issuance of 2,936,000 shares of common stock to Allesch-Taylor, which are part of
the 60,000,000 shares to be issued to Allesch-Taylor by August 31, 2018 (see Notes 1, 5, 6, 9 and 10). As
of May 31, 2017, the Company has not granted any stock options and has not recorded any stock-based compensation. All
references in these financial statements to number of common shares, price per share and weighted average number of shares outstanding
prior to the 115:1 forward split have been adjusted to reflect the stock split on a retroactive basis unless otherwise noted. Preference
Shares – DEPT-UK The
Articles of Association of DEPT-UK, pursuant to the Companies Act 2006, authorized DEPT-UK to issue up to 25,000,000 preference
shares, par value £1.00 per share (such subsidiary preference shares referred to herein as “Preference Shares”).
Such Preference Shares have no votes and limited distribution rights. Subject to the provisions of the Companies Act 2006, DEPT-UK
shall have the right pursuant to Section 687-688 of the Companies Act 2006 to redeem at par the whole or any part of the Preference
Shares at any time or times after the date of issue of the said Preference Shares upon giving to DEPT-UK not less than three months’
previous notice in writing. The Preference Shares, at the discretion of the Board of Director of DEPT-UK, can be purchased at
the value they were issued or can be converted into contributed capital. The Preference Shares are accounted for as minority interest. On
June 30, 2016, 192,745 Preference Shares were issued to Allesch-Taylor in exchange for payables of $255,450 (£192,745). See
Note 10. On
June 30, 2016, 542,617 Preference Shares were issued to ICC in exchange for a debt of $719,143 (£542,617). See Note 9. On
June 30, 2016, 135,464 Preference Shares were issued to Deij Capital, a company which is owned and controlled by Gill, a director
of the Company, in exchange for a debt of $179,534 (£135,464). On
November 30, 2016, 10,750 Preference Shares were issued to Deij Capital in exchange for a debt of $13,422 (£10,750). See
Note 10. On
January 12, 2017, Allesch-Taylor purchased the Company’s original investment of £5,000 for Radio Station for £5,000
of his issued preference shares in DEPT-UK. As the Company had impaired £4,000 of the investment as of August 31, 2015, the
exchange will result in a gain on the transaction and was recorded. The Company had previously impaired the investment as the
investment would only provide intangible benefits, which, after this transaction, will still be applicable. See Notes 8 and 10. On
January 23, 2017, Borough Capital subscribed to 300,000 Preference Shares for $374,479 (£305,032). On
January 25, 2017, Borough Capital subscribed to 5,000 Preference Shares for $6,310 (£5,000). On
February 28, 2017, 29,250 Preference Shares were issued to Deij Capital in exchange for a debt of $36,300 (£29,250). See
Note 10. On
May 31, 2017, Borough Capital subscribed to 200,000 Preference Shares for $257,997 (£200,000). On
August 31, 2017, Borough Capital subscribed to 232,000 Preference Shares for $298,969 (£232,000). The
dollar amount of Preference Shares, as recorded, were reclassified to additional paid-in capital as part of consolidation.</t>
  </si>
  <si>
    <t>COMMITMENTS AND CONTINGENCIES</t>
  </si>
  <si>
    <t>NOTE 12 - COMMITMENTS AND CONTINGENCIES</t>
  </si>
  <si>
    <t>Legal
Matters From
time to time, we may be involved in litigation relating to claims arising out of our operations in the normal course of business.
As of October 25, 2017, there were no pending or threatened lawsuits. Lease
Commitment We
lease office space in Schaumburg, Illinois, pursuant to a lease that is monthly. This facility serves as our corporate office. Future
minimum lease payments under leases due to the acquisition of DEPT-UK (see Note 2) and the expansion in the US, are as follows:
2018 $ 775,726
2019 775,490
2020 778,760
2021 746,502
2022 532,555
Future 1,241,852
Total $ 4,850,885 Note:
The above table will change in each future filing due to currency translation as applicable. As
a result of the acquisition on September 1, 2016 (see Note 10), for DEPT-UK, 16 leases, of which one is for the UK administrative
office, and 15 operational leases. The Company has one lease in the United States for DEPT-IL. The Company also has one coffee
shop under construction in the US, which is under lease, and opened in October 2017. Various leases have break out dates prior
to expiration. See Notes 2 and 10. The
Company entered into six leases during the year ended August 31, 2017. The
Company is a primary leaseholder on one lease which it has subleased to the Roastery and is responsible for the payments. The
Company is responsible for annual payments of approximately £19,500 for an undefined period of time. Rent
expense for the years ended August 31, 2017 and 2016, was $463,655 and $418,193, respectively.</t>
  </si>
  <si>
    <t>INCOME TAX</t>
  </si>
  <si>
    <t>NOTE 13 - INCOME TAX</t>
  </si>
  <si>
    <t>For
the fiscal year 2017 and 2016, there was no provision for income taxes and deferred tax assets have been entirely offset by valuation
allowances. As
of August 31, 2017, and 2016, the Company has United States net operating loss carry forwards of $88,646 and $0, respectively.
The carry forwards expire through the year 2036. The Companys net operating loss carry forwards may be subject to annual
limitations, which could reduce or defer the utilization of the losses as a result of an ownership change as defined in Section
382 of the Internal Revenue Code. The United Kingdom does not recognize net operating loss carry forwards. The
Company’s tax expense differs from the “expected” tax expense for Federal income tax purposes (computed by applying
the United States Federal tax rate of 34% to loss before taxes), as follows:
For
the Years Ended
August
31,
2017 2016
Tax
expense (benefit) at the statutory rate
Federal $ (45,553 ) $ -
Non-U.S. (367,468 ) 9,291
State
income taxes, net of federal income tax benefit (3,606 ) -
Non-deductible
items -
Federal 15,832 -
Non-U.S. 367,468 (9,291 )
Change
in valuation allowance 33,327 -
Total $ - $ - The
tax effects of the temporary differences between reportable financial statement income and taxable income are recognized as deferred
tax assets and liabilities. The
tax effect of significant components of the Company’s deferred tax assets and liabilities at August 31, 2017 and 2016, respectively,
are as follows:
August
31,
2017 2016
Deferred
tax assets:
Net
operating loss carryforward $ 30,140 $ -
Less:
Deferred tax asset valuation allowance (30,140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7 were fully offset by a 100% valuation
allowance. The valuation allowance for the remaining net deferred tax assets was $30,140 and $0 as of August 31, 2017 and 2016,
respectively.</t>
  </si>
  <si>
    <t>CONCENTRATIONS</t>
  </si>
  <si>
    <t>NOTE 14 - CONCENTRATIONS</t>
  </si>
  <si>
    <t>Concentration
of Credit Risk Financial
instruments, which potentially subject the Company to a concentration of credit risk, consist principally of temporary cash investments. The
Company places its temporary cash investments with financial institutions insured by the Federal Deposit Insurance Corporation
(“FDIC”) for the United States and the Financial Services Compensation Scheme (“FSCS”) for the United
Kingdom. No amounts exceeded federally insured limits as of August 31, 2017. There have been no losses in these accounts through
August 31, 2017. Concentration
of Customer The
Company has one customer, which, for the years ended August 31, 2017 and 2016, had sales of $557,416 (£426,180, 13.3% of
total revenue) and $451,261 (£372,678, 16.7% of total revenue), respectively. The Company has a contract with the customer
that expires in February 2020. Concentration
of Supplier The
Company relies on several suppliers for coffee, none of which are irreplaceable. The Company relies on one company to provide
roasting services, which could be replaced without any negative long-term effects on the Company. Concentration
of Lender The
Company has two lenders, one a third-party and the other a related party, for its notes payable. Concentration
of Intellectual Property The
Company, after the acquisition of DEPT-UK, owns or has filed for the trademarks “Department of Coffee and Social Affairs,”
“Coffeesmiths,” and “Elixir Espresso,” as filed with in Great Britain and Northern Ireland with the Trade
Marks Registry, the European Union with the Intellectual Property Office, and the United States with the Patent and Trademark
Office.</t>
  </si>
  <si>
    <t>REVENUE CLASSES</t>
  </si>
  <si>
    <t>NOTE 15 – REVENUE CLASSES</t>
  </si>
  <si>
    <t xml:space="preserve">Selected
financial information for the Company’s operating revenue classes for the years ended August 31, 2017 and 2016, are as follows:
Revenues: For
the year ended For
the year ended
August
31, 2017 August
31, 2016
Coffee
and complementary food products $ 3,669,307 £ 2,805,418 $ 3,409,213 £ 2,375,245
Coffee
school $ 12,425 £ 9,500 $ 20,357 £ 14,183
Management
fees $ 498,751 £ 381,327 $ 439,947 £ 306,517
Hot
sauce (a) $ - £ 0 $ - £ 0
Total $ 4,180,483 £ 3,196,245 $ 3,869,517 £ 2,695,945 (a)
For the year ended August 31, 2016, due to the reverse merger on September 1, 2016, are not reflective on this table.
Direct costs
of revenue: For
the year ended For
the year ended
August
31, 2017 August
31, 2016
Coffee
and complementary food products $ 3,479,372 £ 2,660,202 $ 2,316,912 £ 1,619,427
Coffee
school $ 1,319 £ 1,008 $ 2,061 £ 1,388
Management
fees $ 152,900 £ 116,902 $ 139,268 £ 93,781
Hot
sauce (a) $ - £ 0 $ - £ 0
Total $ 3,633,591 £ 2,778,112 $ 2,458,240 £ 1,714,595 (a) For the year ended August 31,
2016, due to the reverse merger on September 1, 2016, are not reflective on this table. </t>
  </si>
  <si>
    <t>MINORITY INTEREST</t>
  </si>
  <si>
    <t>NOTE 16 - MINORITY INTEREST</t>
  </si>
  <si>
    <t>DEPT-UK
has a minority interest of 0.2%. For the year ended August 31, 2017, the Company had a minority interest of $1,230. For the year
ended August 31, 2016, the Company had a minority interest of $55, which was not material therefore not recorded.</t>
  </si>
  <si>
    <t>CAPITAL LEASE OBLIGATIONS</t>
  </si>
  <si>
    <t>NOTE 17 - CAPITAL LEASE OBLIGATIONS</t>
  </si>
  <si>
    <t>The
Company leases various assets under capital lease. As of August 31, 2017, and 2016, capital lease obligations consisted of the
following:
DEPT-UK
August
31,
2017 2016
Computer
equipment $ 57,128 $ 36,839
Office
equipment 20,420 22,972
Site
equipment and machinery 355,914 198,532
Site
furniture, fixtures and fittings 233,669 160,072
Total
fixed assets 667,131 418,415
Less:
Accumulated depreciation 240,246 180,874
Fixed
assets, net $ 426,885 $ 237,541 Aggregate
future minimum rentals under capital leases are as follows:
Year
ended August 31,
2018 $ 116,146
2019 88,906
2020 65,083
2021 50,564
2022 13,543
Total 334,242
Less:
Interest 15,157
Present
value of minimum lease payments 319,085
Less:
Current portion of capital lease obligations 116,146
Capital
lease obligations, net of current portion $ 202,939 Note:
The above schedule reflects only items that have payments associated with them.</t>
  </si>
  <si>
    <t>SUBSEQUENT EVENTS</t>
  </si>
  <si>
    <t>NOTE 18 - SUBSEQUENT EVENTS</t>
  </si>
  <si>
    <t>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October 4, 2017, the Company opened its first coffee shop location in the United States, in Chicago, Illinois. On
October 6, 2017, the Company issued 8,976,875 shares of common stock to Allesch-Taylor as part of the common stock owed to Allesch-Taylor
in regards to the acquisition (see Notes 2, 5, 10 and 11). After this issuance, of the original 60,000,000 shares issuable, 48,087,125
remain issuable by no later than August 31, 2018. On October
30, 2017, the Company issued 1,000,000 shares of common stock to Allesch-Taylor as part of the common stock owed to Allesch-Taylor
in regards to the acquisition (see Notes 2, 5, 10 and 11). After this issuance, of the second tranche of 60,000,000 shares issuable
to Allesch-Taylor pursuant to the acquisition terms, 47,087,125 remain issuable to him by no later than August 31, 2018.</t>
  </si>
  <si>
    <t>NATURE OF OPERATIONS AND SUMMARY OF SIGNIFICANT ACCOUNTING POLICIES (Policies)</t>
  </si>
  <si>
    <t>Nature Of Operations And Summary Of Significant Accounting Policies Policies</t>
  </si>
  <si>
    <t>Organization</t>
  </si>
  <si>
    <t>DOCASA, Inc. (the “Company,” “we,”
“us,” “our,” or “DOCASA”) was incorporated in the State of Nevada on July 22, 2014, under the
name of FWF Holdings, Inc. The Company changed its name on August 4, 2016. The Company was originally engaged in the business of
commercial production and distribution of hot sauce (see Note 3). On August 4, 2016, the Company changed its year end from July
31 to August 31. On July 8, 2016, the Company experienced a
change in control. Atlantik LP (“Atlantik”), a related party, acquired a majority of the issued and outstanding common
stock of the Company in accordance with a stock purchase agreement by and between Atlantik and Nami Shams (the “Seller”).
On the closing date, July 8, 2016, pursuant to the terms of the stock purchase agreement, Atlantik purchased from the Seller 115,000,000
shares of the Company’s outstanding restricted common stock for $200,000, representing 75.8% of the Company’s outstanding
common stock at that time. On September 1, 2016, the Company acquired
99.8% of the voting stock of the Department of Coffee and Social Affairs Limited, a United Kingdom corporation (the “DEPT-UK”),
and the Company agreed to issue DEPT-UK’s majority shareholder 170,000,000 shares of the Company’s common stock—110,000,000
shares initially and 60,000,000 shares at a time determined by the Company’s Board of Directors but no later than August
31, 2017, which deadline was subsequently extended to August 31, 2018. Also on September 1, 2016, the Company acquired 115,000,000
shares of the Company’s common stock from Atlantik in exchange for issuing Atlantik a promissory note for $320,000, which
shares were then cancelled and which note has since been paid in full. As a result of the acquisition and the issuance of the initial
110,000,000 shares of common stock, and the cancellation of the 115,000,000 Atlantik shares, DEPT-UK is now the majority-owned
subsidiary of the Company, and the Company experienced a change of control. DEPT-UK formed a wholly-owned subsidiary, Department
of Coffee and Internal Affairs Limited (“DCIA”), on September 11, 2014, as filed with the Registrar of Companies for
England and Wales. As of August 31, 2017, DCIA has had no operations or activity. DEPT-UK formed a wholly-owned subsidiary, The
Department of Coffee and Social Affairs Limited, on November 9, 2014, as filed with the Registrar of Companies for England and
Wales. On February 28, 2014, the name was changed to DOCASA Limited. On May 1, 2015, the name was changed to Eat Sleep Juice Repeat
Limited. As of January 18, 2017, this subsidiary, with no operations or activity, was sold for £1. On April 5, 2017, the Company formed Department
of Coffee and Social Affairs IL, Inc. (“DEPT-IL”), an Illinois corporation. On May 18, 2017, the Company formed Department
of Coffee and Social Affairs White Space Limited (“DEPT-UKWS”), as filed with the Registrar of Companies for England
and Wales. DEPT-UKWS is a subsidiary of DEPT-UK. For financial reporting purposes, the acquisition
of DEPT-UK and the change of control in connection with acquisition represented a "reverse merger" rather than a business
combination, and DEPT-UK is deemed to be the accounting acquirer in the transaction. For the periods subsequent to August 31,
2016, the acquisition is being accounted for as a reverse-merger and recapitalization. DEPT-UK is the acquirer for financial reporting
purposes, and the Company (DOCASA, Inc., f/k/a FWF Holdings, Inc.) is the acquired company. Consequently, the assets and liabilities
and the operations that are reflected in the historical financial statements prior to the acquisition are those of DEPT-UK and
have been recorded at the historical cost basis of DEPT-UK, and the financial statements after completion of the acquisition include
the assets and liabilities of both the Company and DEPT-UK, and the historical operations of DEPT-UK prior to closing and operations
of both companies from the closing of the acquisition.</t>
  </si>
  <si>
    <t>Nature of Operations</t>
  </si>
  <si>
    <t>We are currently devoting our efforts to the
specialty coffee industry, specifically with company-operated stores. The Company will generate revenue through sales at fifteen
existing company-operated coffee shop locations in the UK, with seven more locations under construction. The Company is expanding
its operations to the United States and is opening its first coffee shop in Chicago, Illinois in October 2017. Our objective is
to continue to be recognized as one of the upper tier specialty coffee retail operations. Similar to other leading operators, we
sell our proprietary coffee and related products, and complementary food and snacks. The Company, as of August 31, 2017, has discontinued
its hot sauce products which had no activity in the year ended August 31, 2017 (see Note 3). Accounting for discontinued operations
not required due to immateriality.</t>
  </si>
  <si>
    <t>Principles of Consolidation</t>
  </si>
  <si>
    <t>The consolidated financial statements include
the accounts of DOCASA and its subsidiaries, DEPT-UK, DCIA, DEPT-IL and DEPT-UK’s subsidiary, DEPT-UKWS. All significant
inter-company balances and transactions have been eliminated in consolidation.</t>
  </si>
  <si>
    <t>Basis of Presentation</t>
  </si>
  <si>
    <t>The Company prepares its financial statements
in conformity with generally accepted accounting principles in the United States of America.</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t>
  </si>
  <si>
    <t>Cash and Cash Equivalents</t>
  </si>
  <si>
    <t>The Company considers all highly liquid investments
with an original maturity of three months or less when purchased to be cash equivalents.</t>
  </si>
  <si>
    <t>Accounts Receivable</t>
  </si>
  <si>
    <t>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not recorded an allowance for doubtful
accounts as of August 31, 2017.</t>
  </si>
  <si>
    <t>Inventory is recorded at the lower of cost
or market and the cost of sales are recorded utilizing the first in first out (“FIFO”) method.</t>
  </si>
  <si>
    <t>Property, Equipment and Depreciation</t>
  </si>
  <si>
    <t>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three primary revenue
streams as follows:
· Sales of specialty coffee and complementary food products.
· Coffee school.
· Coffee service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Advertising</t>
  </si>
  <si>
    <t>Advertising is expensed as incurred and is
included in loss from operations on the accompanying statement of operations. For the years ended August 31, 2017 and 2016 advertising
expense was $39,628 and $27,395, respectively.</t>
  </si>
  <si>
    <t>Income Taxes</t>
  </si>
  <si>
    <t>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August 31, 2017, tax years 2014 – 2017 remain open
for IRS audit and tax years 2015–2017 remain open for HM Revenue &amp; Customs (“HMRC”) audit. The Company has
received no notice of audit from the IRS or HMRC for any of the open tax years. The Company adopted ASC 740-10, “</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Foreign Currency Translation and Transactions</t>
  </si>
  <si>
    <t>The British Pound (“£”) is
the functional currency of DEPT-UK whereas the financial statements are reported in United States Dollar (“USD,” “$”).
Assets and liabilities are translated based on the exchange rates at the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t>
  </si>
  <si>
    <t>Comprehensive Income (Loss)</t>
  </si>
  <si>
    <t>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August 31, 2017, the exchange rate between U.S. Dollars and British Pounds was US$1.2886604425
= £1.00, and the weighted average exchange rate for the year ended August 31, 2017 was US$1.3079355980 = £1.00. As
of August 31, 2016, the exchange rate between U.S. Dollars and British Pounds was US$1.318 = £1.00.</t>
  </si>
  <si>
    <t>Going Concern</t>
  </si>
  <si>
    <t xml:space="preserve">The
Company has a net loss for the year ended August 31, 2017 of $1,425,846 and a working capital deficit as of August 31, 2017 of
$770,349, and has used cash in operations of $731,424 for the year ended August 31, 2017. In addition, as of August 31, 2017,
the Company had a stockholders equity and accumulated deficit of $461,970 and $2,766,367, respectively. Without further
funding, these conditions raise substantial doubt about the Companys ability to continue as a going concern.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 </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August
31, 2017 and 2016.</t>
  </si>
  <si>
    <t>Effect of Recent Accounting Pronouncements</t>
  </si>
  <si>
    <t>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August 31, 2017
through the date these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expects the ASU to
have a material effect on the Company’s results of operations, and the ASU will have no effect on cash flow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We will adopt the new revenue guidance effective January 1, 2017, by recognizing the cumulative effect of initially
applying the new standard as an increase to the opening balance of retained earnings. We expect this adjustment to be less than
$100 million, with an immaterial impact to our net income on an ongoing basis. Adoption of the new standard will also result in
changes in classification between Revenues, Cost of sales, Non-Financial Services interest income and other income/(loss), net,
and Financial Services other income/(loss), net.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t>
  </si>
  <si>
    <t>ENTRY INTO A DEFINITIVE AGREEMENT (Tables)</t>
  </si>
  <si>
    <t>Entry Into Definitive Agreement Tables</t>
  </si>
  <si>
    <t>Fair values of the assets and liabilities assumed at the acquisition date.</t>
  </si>
  <si>
    <t xml:space="preserve">The following table summarizes the consideration
given for DEPT-UK and the fair values of the assets and liabilities assumed at the acquisition date.
Consideration given:
Common stock given $ 207
Total consideration given $ 207
Fair value of identifiable assets acquired and liabilities assumed:
Inventory $ 731
Notes payable (32,547 )
Accounts payable (6,043 )
Accrued expenses (8,500 )
Total identifiable net liabilities (46,359 )
Goodwill 46,566
Total consideration $ 207 </t>
  </si>
  <si>
    <t>RECEIVABLES (Tables)</t>
  </si>
  <si>
    <t>Receivables Tables</t>
  </si>
  <si>
    <t>Receivables</t>
  </si>
  <si>
    <t xml:space="preserve">The receivables are as follows:
August 31, August 31,
2017 2016
Trade receivables $ 168,121 $ 270,641
Loan receivable 328,701 109,755
Allowance for doubtful accounts - (11,589 )
Receivables, net $ 496,822 $ 368,807 </t>
  </si>
  <si>
    <t>INVENTORY (Tables)</t>
  </si>
  <si>
    <t>Inventory Tables</t>
  </si>
  <si>
    <t xml:space="preserve">The inventory is as follows:
August 31, August 31,
2017 2016
Consumable products $ 17,894 $ 8,500
Food and drinks 24,117 22,858
Retail products 5,466 8,965
Total inventory $ 47,477 $ 40,323 </t>
  </si>
  <si>
    <t>FIXED ASSETS (Tables)</t>
  </si>
  <si>
    <t>Fixed Assets Tables</t>
  </si>
  <si>
    <t>Fixed assets</t>
  </si>
  <si>
    <t xml:space="preserve">The fixed assets are as follows:
DEPT-UK DEPT-IL Consolidated
August 31, August 31, August 31,
2017 2016 2017 2016 2017 2016
Computer equipment $ 62,038 $ 36,839 $ - $ - $ 62,038 $ 36,839
Office equipment 22,526 22,972 - - 22,526 22,972
Site equipment and machinery 366,661 198,532 - - 366,661 198,532
Site fit out costs 1,588,480 707,678 17,587 - 1,606,067 707,678
Site furniture, fixtures and fittings 236,384 160,072 588 - 236,972 160,072
Total fixed assets 2,276,089 1,126,093 18,175 - 2,294,264 1,126,093
Less: Accumulated depreciation 622,088 451,466 - - 622,088 451,466
Fixed assets, net $ 1,654,001 $ 674,627 $ 18,175 $ - $ 1,672,176 $ 674,627 </t>
  </si>
  <si>
    <t>INTANGIBLE ASSETS (Tables)</t>
  </si>
  <si>
    <t>Intangible Assets Tables</t>
  </si>
  <si>
    <t>Intangible assets</t>
  </si>
  <si>
    <t xml:space="preserve">The intangible assets are as follows:
August 31, August 31,
2017 2016
Website development $ 29,428 $ 21,088
Total intangible assets 29,428 21,088
Less: Accumulated amortization 19,294 12,023
Intangible assets, net $ 10,134 $ 9,065 </t>
  </si>
  <si>
    <t>Schedule of Finite Lived Intangible Assets Future Amortization Expense</t>
  </si>
  <si>
    <t xml:space="preserve">Amortization, based on the currency translation
calculation as of the date of this report, for the next five years, is as follows:
2018 $ 9,835
2019 299
2020 -
2021 -
2022 -
Total $ 10,134 </t>
  </si>
  <si>
    <t>NOTES PAYABLE (Tables)</t>
  </si>
  <si>
    <t>Notes Payable Tables</t>
  </si>
  <si>
    <t xml:space="preserve">The
Company has notes payable as of August 31, 2017 and 2016 are as follows:
Notes
payable - current
August
31, 2017 August
31, 2016
Accrued Accrued
Principal Interest Total Principal Interest Total
Arch
Investments (1) $ 2,194 $ - $ 2,194 $ - $ - $ -
Arch
Investments (1) 5,067 - 5,067 - - -
Arch
Investments (1) 5,065 - 5,065 - - -
Arch
Investments (1) 15,873 - 15,873 - - -
Arch
Investments (1) 4,349 - 4,349 - - -
HSBC 106,871 - 106,871 18,368 - 18,368
Total $ 139,419 $ - $ 139,419 $ 18,368 $ - $ 18,368 ________________
(1) The
balance for August 31, 2016 of $32,548 is not reflected on the balance sheet due to the reverse merger. The Company assumed
this liability as a condition of the reverse merger.
Notes
payable - non-current
August
31, 2017 August
31, 2016
Accrued Accrued
Principal Interest Total Principal Interest Total
Deij
Capital Limited $ 70,079 $ - $ 70,079 $ 39,540 $ - $ 39,540
HSBC 302,847 - 302,847 170,257 - 170,257
Total $ 372,926 $ - $ 372,926 $ 209,797 $ - $ 209,797 </t>
  </si>
  <si>
    <t>COMMITMENTS AND CONTINGENCIES (Tables)</t>
  </si>
  <si>
    <t>Commitments And Contingencies Tables</t>
  </si>
  <si>
    <t>Future minimum lease payments</t>
  </si>
  <si>
    <t xml:space="preserve">Future minimum lease payments under leases
due to the acquisition of DEPT-UK (see Note 2) and the expansion in the US, are as follows:
2018 $ 775,726
2019 775,490
2020 778,760
2021 746,502
2022 532,555
Future 1,241,852
Total $ 4,850,885 </t>
  </si>
  <si>
    <t>INCOME TAX (Tables)</t>
  </si>
  <si>
    <t>Income Tax Tables</t>
  </si>
  <si>
    <t>Federal income tax</t>
  </si>
  <si>
    <t xml:space="preserve">The Company’s tax expense differs from
the “expected” tax expense for Federal income tax purposes (computed by applying the United States Federal tax rate
of 34% to loss before taxes), as follows:
For the Years Ended
August 31,
2017 2016
Tax expense (benefit) at the statutory rate
Federal $ (45,553 ) $ -
Non-U.S. (367,468 ) 9,291
State income taxes, net of federal income tax benefit (3,606 ) -
Non-deductible items -
Federal 15,832 -
Non-U.S. 367,468 (9,291 )
Change in valuation allowance 33,327 -
Total $ - $ - </t>
  </si>
  <si>
    <t>Schedule of Deferred Tax Assets And Liabilities</t>
  </si>
  <si>
    <t xml:space="preserve">The tax effect of significant components of
the Company’s deferred tax assets and liabilities at August 31, 2017 and 2016, respectively, are as follows:
August 31,
2017 2016
Deferred tax assets:
Net operating loss carryforward $ 30,140 $ -
Less: Deferred tax asset valuation allowance (30,140 ) -
Total net deferred taxes $ - $ - </t>
  </si>
  <si>
    <t>REVENUE CLASSES (Tables)</t>
  </si>
  <si>
    <t>Revenue Classes Tables</t>
  </si>
  <si>
    <t>Operating revenue classes</t>
  </si>
  <si>
    <t xml:space="preserve">Selected financial information for the Company’s
operating revenue classes for the years ended August 31, 2017 and 2016, are as follows:
Revenues: For the year ended For the year ended
August 31, 2017 August 31, 2016
Coffee and complementary food products $ 3,669,307 £ 2,805,418 $ 3,409,213 £ 2,375,245
Coffee school $ 12,425 £ 9,500 $ 20,357 £ 14,183
Management fees $ 498,751 £ 381,327 $ 439,947 £ 306,517
Hot sauce (a) $ - £ 0 $ - £ 0
Total $ 4,180,483 £ 3,196,245 $ 3,869,517 £ 2,695,945 (a) For the year ended August 31, 2016, due
to the reverse merger on September 1, 2016, are not reflective on this table.
Direct costs of revenue: For the year ended For the year ended
August 31, 2017 August 31, 2016
Coffee and complementary food products $ 3,479,372 £ 2,660,202 $ 2,316,912 £ 1,619,427
Coffee school $ 1,319 £ 1,008 $ 2,061 £ 1,388
Management fees $ 152,900 £ 116,902 $ 139,268 £ 93,781
Hot sauce (a) $ - £ 0 $ - £ 0
Total $ 3,633,591 £ 2,778,112 $ 2,458,240 £ 1,714,595 (a) For the year ended August 31, 2016, due
to the reverse merger on September 1, 2016, are not reflective on this table. </t>
  </si>
  <si>
    <t>CAPITAL LEASE OBLIGATIONS (Tables)</t>
  </si>
  <si>
    <t>Capital Lease Obligations Tables</t>
  </si>
  <si>
    <t>Capital lease obligations</t>
  </si>
  <si>
    <t xml:space="preserve">DEPT-UK
August
31,
2017 2016
Computer
equipment $ 57,128 $ 36,839
Office
equipment 20,420 22,972
Site
equipment and machinery 355,914 198,532
Site
furniture, fixtures and fittings 233,669 160,072
Total
fixed assets 667,131 418,415
Less:
Accumulated depreciation 240,246 180,874
Fixed
assets, net $ 426,885 $ 237,541 </t>
  </si>
  <si>
    <t>Capital lease obligations future minimum payment</t>
  </si>
  <si>
    <t xml:space="preserve">Aggregate
future minimum rentals under capital leases are as follows:
Year
ended August 31,
2018 $ 116,146
2019 88,906
2020 65,083
2021 50,564
2022 13,543
Total 334,242
Less:
Interest 15,157
Present
value of minimum lease payments 319,085
Less:
Current portion of capital lease obligations 116,146
Capital
lease obligations, net of current portion $ 202,939 </t>
  </si>
  <si>
    <t>NATURE OF OPERATIONS AND SUMMARY OF SIGNIFICANT ACCOUNTING POLICIES (Details Narrative) - USD ($)</t>
  </si>
  <si>
    <t>Jul. 08, 2016</t>
  </si>
  <si>
    <t>Aug. 31, 2015</t>
  </si>
  <si>
    <t>State of incorporation</t>
  </si>
  <si>
    <t>State of Nevada</t>
  </si>
  <si>
    <t>Date of incorporation</t>
  </si>
  <si>
    <t>Jul. 22,
		2014</t>
  </si>
  <si>
    <t>Restricted common stock, shares</t>
  </si>
  <si>
    <t>Restricted common stock, value</t>
  </si>
  <si>
    <t>Restricted common stock percentage of total shares</t>
  </si>
  <si>
    <t>75.80%</t>
  </si>
  <si>
    <t>Advertising expense</t>
  </si>
  <si>
    <t>Exchange rate</t>
  </si>
  <si>
    <t>the
exchange rate between U.S. Dollars and British Pounds was US$1.2886604425 = £1.00, and the weighted average exchange rate
for the year ended August 31, 2017 was US$1.3079355980 = £1.00. As of August 31, 2016, the exchange rate between U.S. Dollars
and British Pounds was US$1.318 = £1.00.</t>
  </si>
  <si>
    <t>Working capital deficit</t>
  </si>
  <si>
    <t>Shareholders' equity</t>
  </si>
  <si>
    <t>Cash used in operating activities</t>
  </si>
  <si>
    <t>Computer Equipment [Member]</t>
  </si>
  <si>
    <t>Estimated useful lives of assets</t>
  </si>
  <si>
    <t>3 years</t>
  </si>
  <si>
    <t>Office Equipment [Member]</t>
  </si>
  <si>
    <t>5 years</t>
  </si>
  <si>
    <t>Sep. 1, 2016 [Member]</t>
  </si>
  <si>
    <t>Promissory note issued</t>
  </si>
  <si>
    <t>Shares acquired for cancellation</t>
  </si>
  <si>
    <t>Allesch-Taylor [Member] | Sep. 1, 2016 [Member]</t>
  </si>
  <si>
    <t>Business Acquisition, Percentage of Voting Interests Acquired</t>
  </si>
  <si>
    <t>99.80%</t>
  </si>
  <si>
    <t>Initially shares</t>
  </si>
  <si>
    <t>Common stock shares reserved for future issuance</t>
  </si>
  <si>
    <t>Coffee and Social Affairs Limited [Member] | Sep. 1, 2016 [Member]</t>
  </si>
  <si>
    <t>ENTRY INTO A DEFINITIVE AGREEMENT (Details)</t>
  </si>
  <si>
    <t>Aug. 31, 2017USD ($)</t>
  </si>
  <si>
    <t>Consideration given</t>
  </si>
  <si>
    <t>Common stock given</t>
  </si>
  <si>
    <t>Total consideration given</t>
  </si>
  <si>
    <t>Fair value of identifiable assets acquired and liabilities assumed</t>
  </si>
  <si>
    <t>Total identifiable net liabilities</t>
  </si>
  <si>
    <t>Goodwill</t>
  </si>
  <si>
    <t>Total consideration</t>
  </si>
  <si>
    <t>ENTRY INTO A DEFINITIVE AGREEMENT (Details Narrative) - USD ($)</t>
  </si>
  <si>
    <t>Allesch-Taylor [Member] | April 6, 2017 [Member]</t>
  </si>
  <si>
    <t>Shares issued</t>
  </si>
  <si>
    <t>Shares issuable</t>
  </si>
  <si>
    <t>DISCONTINUED OPERATIONS (Details Narrative) - USD ($)</t>
  </si>
  <si>
    <t>Discontinued Operations [Member]</t>
  </si>
  <si>
    <t>RECEIVABLES (Details) - USD ($)</t>
  </si>
  <si>
    <t>Receivables Details</t>
  </si>
  <si>
    <t>Trade receivables</t>
  </si>
  <si>
    <t>Loan receivable</t>
  </si>
  <si>
    <t>Allowance for doubtful accounts</t>
  </si>
  <si>
    <t>Receivables, net</t>
  </si>
  <si>
    <t>RECEIVABLES (Details Narrative) - USD ($)</t>
  </si>
  <si>
    <t>Receivables Details Narrative</t>
  </si>
  <si>
    <t>INVENTORY (Details) - USD ($)</t>
  </si>
  <si>
    <t>Total inventory</t>
  </si>
  <si>
    <t>Consumable products [Member]</t>
  </si>
  <si>
    <t>Food and drinks [Member]</t>
  </si>
  <si>
    <t>Retail products [Member]</t>
  </si>
  <si>
    <t>INVENTORY (Details Narrative)</t>
  </si>
  <si>
    <t>Aug. 31, 2017USD ($)Integer</t>
  </si>
  <si>
    <t>Aug. 31, 2016USD ($)</t>
  </si>
  <si>
    <t>Total inventory | $</t>
  </si>
  <si>
    <t>No. of cases | Integer</t>
  </si>
  <si>
    <t>No. of bottles per case | Integer</t>
  </si>
  <si>
    <t>Coffee segment [Member]</t>
  </si>
  <si>
    <t>FIXED ASSETS (Details) - USD ($)</t>
  </si>
  <si>
    <t>Total fixed assets</t>
  </si>
  <si>
    <t>Less: Accumulated depreciation</t>
  </si>
  <si>
    <t>DEPT-UK [Member]</t>
  </si>
  <si>
    <t>DEPT-IL [Member]</t>
  </si>
  <si>
    <t>Computer Equipment [Member] | DEPT-UK [Member]</t>
  </si>
  <si>
    <t>Computer Equipment [Member] | DEPT-IL [Member]</t>
  </si>
  <si>
    <t>Office Equipment [Member] | DEPT-UK [Member]</t>
  </si>
  <si>
    <t>Office Equipment [Member] | DEPT-IL [Member]</t>
  </si>
  <si>
    <t>Site equipment and machinery [Member]</t>
  </si>
  <si>
    <t>Site equipment and machinery [Member] | DEPT-UK [Member]</t>
  </si>
  <si>
    <t>Site equipment and machinery [Member] | DEPT-IL [Member]</t>
  </si>
  <si>
    <t>Site fit out costs [Member]</t>
  </si>
  <si>
    <t>Site fit out costs [Member] | DEPT-UK [Member]</t>
  </si>
  <si>
    <t>Site fit out costs [Member] | DEPT-IL [Member]</t>
  </si>
  <si>
    <t>Site furniture, fixtures and fittings [Member]</t>
  </si>
  <si>
    <t>Site furniture, fixtures and fittings [Member] | DEPT-UK [Member]</t>
  </si>
  <si>
    <t>Site furniture, fixtures and fittings [Member] | DEPT-IL [Member]</t>
  </si>
  <si>
    <t>FIXED ASSETS (Details Narrative) - USD ($)</t>
  </si>
  <si>
    <t>Depreciation expense</t>
  </si>
  <si>
    <t>INTANGIBLE ASSETS (Details) - USD ($)</t>
  </si>
  <si>
    <t>Total intangible assets</t>
  </si>
  <si>
    <t>Less: Accumulated amortization</t>
  </si>
  <si>
    <t>Website development [Member]</t>
  </si>
  <si>
    <t>INTANGIBLE ASSETS (Details 1)</t>
  </si>
  <si>
    <t>Intangible Assets Details 1</t>
  </si>
  <si>
    <t>INTANGIBLE ASSETS (Details Narrative) - USD ($)</t>
  </si>
  <si>
    <t>Amortization expense</t>
  </si>
  <si>
    <t>INVESTMENTS (Details Narrative)</t>
  </si>
  <si>
    <t>Jan. 12, 2017GBP (£)</t>
  </si>
  <si>
    <t>Aug. 31, 2015GBP (£)</t>
  </si>
  <si>
    <t>Investments Details Narrative</t>
  </si>
  <si>
    <t>Impaired investments</t>
  </si>
  <si>
    <t>Ownership of Radio Station Percentage</t>
  </si>
  <si>
    <t>5.00%</t>
  </si>
  <si>
    <t>NOTES PAYABLE (Details) - USD ($)</t>
  </si>
  <si>
    <t>Arch Investments [Member]</t>
  </si>
  <si>
    <t>Principal</t>
  </si>
  <si>
    <t>[1]</t>
  </si>
  <si>
    <t>Accrued Interest</t>
  </si>
  <si>
    <t>Arch Investments One [Member]</t>
  </si>
  <si>
    <t>Arch Investments Two [Member]</t>
  </si>
  <si>
    <t>Arch Investments Three [Member]</t>
  </si>
  <si>
    <t>Arch Investments Four [Member]</t>
  </si>
  <si>
    <t>HSBC [Member]</t>
  </si>
  <si>
    <t>Current [Member]</t>
  </si>
  <si>
    <t>The balance for August 31, 2016 of $32,548 is not reflected on the balance sheet due to the reverse merger. The Company assumed this liability as a condition of the reverse merger.</t>
  </si>
  <si>
    <t>NOTES PAYABLE (Details 1) - USD ($)</t>
  </si>
  <si>
    <t>Deij Capital [Member]</t>
  </si>
  <si>
    <t>Non current [Member]</t>
  </si>
  <si>
    <t>NOTES PAYABLE (Details Narrative) - USD ($)</t>
  </si>
  <si>
    <t>Jul. 01, 2014</t>
  </si>
  <si>
    <t>Feb. 01, 2010</t>
  </si>
  <si>
    <t>Jul. 28, 2016</t>
  </si>
  <si>
    <t>May 31, 2017</t>
  </si>
  <si>
    <t>Jan. 31, 2017</t>
  </si>
  <si>
    <t>Nov. 30, 2016</t>
  </si>
  <si>
    <t>Sep. 30, 2016</t>
  </si>
  <si>
    <t>Jun. 30, 2016</t>
  </si>
  <si>
    <t>Jan. 31, 2016</t>
  </si>
  <si>
    <t>Oct. 31, 2015</t>
  </si>
  <si>
    <t>Jul. 31, 2015</t>
  </si>
  <si>
    <t>Apr. 30, 2015</t>
  </si>
  <si>
    <t>Jul. 31, 2014</t>
  </si>
  <si>
    <t>Accrued interest</t>
  </si>
  <si>
    <t>Notes payable - current</t>
  </si>
  <si>
    <t>Notes payable - non current</t>
  </si>
  <si>
    <t>Debt amount</t>
  </si>
  <si>
    <t>Debt Instrument, Term</t>
  </si>
  <si>
    <t>Balance due converted into shares</t>
  </si>
  <si>
    <t>Converted shares</t>
  </si>
  <si>
    <t>Interest rate</t>
  </si>
  <si>
    <t>0.00%</t>
  </si>
  <si>
    <t>Outstanding principal</t>
  </si>
  <si>
    <t>Acquired shares</t>
  </si>
  <si>
    <t>Atlantik [Member]</t>
  </si>
  <si>
    <t>Atlantik [Member] | Sep. 1, 2016 [Member]</t>
  </si>
  <si>
    <t>Common shares acquired</t>
  </si>
  <si>
    <t>Atlantik [Member] | Transaction Two [Member]</t>
  </si>
  <si>
    <t>Repayment of principal</t>
  </si>
  <si>
    <t>Atlantik [Member] | Transaction One [Member]</t>
  </si>
  <si>
    <t>Nami Shams [Member]</t>
  </si>
  <si>
    <t>4 years</t>
  </si>
  <si>
    <t>4.50%</t>
  </si>
  <si>
    <t>Initially drawn</t>
  </si>
  <si>
    <t>Temporary loan</t>
  </si>
  <si>
    <t>Nami Shams Four [Member]</t>
  </si>
  <si>
    <t>Nami Shams Three [Member]</t>
  </si>
  <si>
    <t>Nami Shams Two [Member]</t>
  </si>
  <si>
    <t>Nami Shams One [Member]</t>
  </si>
  <si>
    <t>ICC [Member]</t>
  </si>
  <si>
    <t>7 years</t>
  </si>
  <si>
    <t>RELATED PARTIES TRANSACTIONS (Details Narrative)</t>
  </si>
  <si>
    <t>Jul. 01, 2014USD ($)</t>
  </si>
  <si>
    <t>Feb. 01, 2010USD ($)</t>
  </si>
  <si>
    <t>Aug. 31, 2017GBP (£)</t>
  </si>
  <si>
    <t>Aug. 31, 2016GBP (£)</t>
  </si>
  <si>
    <t>May 31, 2017USD ($)shares</t>
  </si>
  <si>
    <t>Feb. 28, 2017USD ($)shares</t>
  </si>
  <si>
    <t>Jan. 31, 2017USD ($)</t>
  </si>
  <si>
    <t>Jan. 25, 2017USD ($)shares</t>
  </si>
  <si>
    <t>Jan. 23, 2017USD ($)shares</t>
  </si>
  <si>
    <t>Nov. 30, 2016USD ($)$ / sharesshares</t>
  </si>
  <si>
    <t>Sep. 30, 2016USD ($)</t>
  </si>
  <si>
    <t>Jul. 08, 2016USD ($)shares</t>
  </si>
  <si>
    <t>Jun. 30, 2016USD ($)shares</t>
  </si>
  <si>
    <t>Jan. 31, 2016USD ($)</t>
  </si>
  <si>
    <t>Oct. 31, 2015USD ($)</t>
  </si>
  <si>
    <t>Jul. 31, 2015USD ($)</t>
  </si>
  <si>
    <t>Apr. 30, 2015USD ($)</t>
  </si>
  <si>
    <t>Mar. 26, 2015$ / shares</t>
  </si>
  <si>
    <t>Jul. 31, 2014USD ($)</t>
  </si>
  <si>
    <t>Common stock, shares issued | shares</t>
  </si>
  <si>
    <t>Impaired investments | £</t>
  </si>
  <si>
    <t>Net receivable and payable expense</t>
  </si>
  <si>
    <t>Cash advances receivable</t>
  </si>
  <si>
    <t>Allesch-Taylor [Member]</t>
  </si>
  <si>
    <t>Converted shares | shares</t>
  </si>
  <si>
    <t>Remaining balance for promissory note</t>
  </si>
  <si>
    <t>The Roastery Department [Member]</t>
  </si>
  <si>
    <t>Sales</t>
  </si>
  <si>
    <t>Purchases of cakes, value | £</t>
  </si>
  <si>
    <t>Forgiveness of Debt</t>
  </si>
  <si>
    <t>Total purchase price</t>
  </si>
  <si>
    <t>Common shares sale | shares</t>
  </si>
  <si>
    <t>Holding percentage</t>
  </si>
  <si>
    <t>Acquired shares | shares</t>
  </si>
  <si>
    <t>Additionally shares for directors | shares</t>
  </si>
  <si>
    <t>Sep. 1, 2016 [Member] | Atlantik [Member]</t>
  </si>
  <si>
    <t>Common shares acquired | shares</t>
  </si>
  <si>
    <t>Approval for shares issuance | shares</t>
  </si>
  <si>
    <t>Agreed valuation | $ / shares</t>
  </si>
  <si>
    <t>Dee light [Member]</t>
  </si>
  <si>
    <t>Purchases of cakes, value</t>
  </si>
  <si>
    <t>Ownership percentage</t>
  </si>
  <si>
    <t>50.00%</t>
  </si>
  <si>
    <t>Due to related party</t>
  </si>
  <si>
    <t>Facility loan</t>
  </si>
  <si>
    <t>Deij Capital [Member] | Director and Owner [Member]</t>
  </si>
  <si>
    <t>Payables to related party</t>
  </si>
  <si>
    <t>Roastery Department [Member]</t>
  </si>
  <si>
    <t>Receivables to related party</t>
  </si>
  <si>
    <t>Lopez [Member] | Chief Executive Officer [Member]</t>
  </si>
  <si>
    <t>Allesch-Taylor [Member] | Chairman [Member]</t>
  </si>
  <si>
    <t>Deij Capital One [Member]</t>
  </si>
  <si>
    <t>STOCKHOLDERS’ EQUITY (Details Narrative)</t>
  </si>
  <si>
    <t>Mar. 26, 2015$ / sharesshares</t>
  </si>
  <si>
    <t>Change in authorized common stock</t>
  </si>
  <si>
    <t>Restricted common stock, value | $</t>
  </si>
  <si>
    <t>Additionally shares for directors</t>
  </si>
  <si>
    <t>Sep. 1, 2016 [Member] | Allesch-Taylor [Member]</t>
  </si>
  <si>
    <t>April 6, 2017 [Member] | Allesch-Taylor [Member]</t>
  </si>
  <si>
    <t>Approval for shares issuance</t>
  </si>
  <si>
    <t>Debt amount | $</t>
  </si>
  <si>
    <t>Balance due converted into shares | $</t>
  </si>
  <si>
    <t>Stockholders' Equity Note, Stock Split</t>
  </si>
  <si>
    <t>Weighted average
number of shares outstanding prior to the 115:1 forward split have been adjusted to reflect the stock split on a retroactive basis
unless otherwise noted</t>
  </si>
  <si>
    <t>Remaining balance for promissory note | $</t>
  </si>
  <si>
    <t>COMMITMENTS AND CONTINGENCIES (Details)</t>
  </si>
  <si>
    <t>Commitments And Contingencies Details</t>
  </si>
  <si>
    <t>Future</t>
  </si>
  <si>
    <t>COMMITMENTS AND CONTINGENCIES (Details Narrative) - USD ($)</t>
  </si>
  <si>
    <t>Rent expense</t>
  </si>
  <si>
    <t>INCOME TAX (Details) - USD ($)</t>
  </si>
  <si>
    <t>Tax expense (benefit) at the statutory rate</t>
  </si>
  <si>
    <t>Federal</t>
  </si>
  <si>
    <t>Non-U.S.</t>
  </si>
  <si>
    <t>State income taxes, net of federal income tax benefit</t>
  </si>
  <si>
    <t>Non-deductible items</t>
  </si>
  <si>
    <t>Change in valuation allowance</t>
  </si>
  <si>
    <t>INCOME TAX (Details 1) - USD ($)</t>
  </si>
  <si>
    <t>Deferred tax assets:</t>
  </si>
  <si>
    <t>Net operating loss carryforward</t>
  </si>
  <si>
    <t>Less: Deferred tax asset valuation allowance</t>
  </si>
  <si>
    <t>Total net deferred taxes</t>
  </si>
  <si>
    <t>INCOME TAXES (Details Narrative) - USD ($)</t>
  </si>
  <si>
    <t>Income Taxes Details Narrative</t>
  </si>
  <si>
    <t>Deferred tax assets valuation allowance</t>
  </si>
  <si>
    <t>Expiry Date</t>
  </si>
  <si>
    <t>Valuation allowance</t>
  </si>
  <si>
    <t>100.00%</t>
  </si>
  <si>
    <t>Federal income tax rate</t>
  </si>
  <si>
    <t>34.00%</t>
  </si>
  <si>
    <t>CONCENTRATIONS (Details Narrative) - USD ($)</t>
  </si>
  <si>
    <t>Concentrations Details Narrative</t>
  </si>
  <si>
    <t>Sales revenue</t>
  </si>
  <si>
    <t>Sale revenue, percentage</t>
  </si>
  <si>
    <t>13.30%</t>
  </si>
  <si>
    <t>16.70%</t>
  </si>
  <si>
    <t>Contract expiry date</t>
  </si>
  <si>
    <t>Feb. 28,
		2020</t>
  </si>
  <si>
    <t>REVENUE CLASSES (Details) - USD ($)</t>
  </si>
  <si>
    <t>Revenues</t>
  </si>
  <si>
    <t>Coffee and complementary food products [Member]</t>
  </si>
  <si>
    <t>Coffee school [Member]</t>
  </si>
  <si>
    <t>Management fees [Member]</t>
  </si>
  <si>
    <t>Hot sauce (a) [Member]</t>
  </si>
  <si>
    <t>For the year ended August 31, 2016, due to the reverse merger on September 1, 2016, are not reflective on this table.</t>
  </si>
  <si>
    <t>MINORITY INTEREST (Details Narrative) - USD ($)</t>
  </si>
  <si>
    <t>Minority interest rate</t>
  </si>
  <si>
    <t>0.20%</t>
  </si>
  <si>
    <t>CAPITAL LEASE OBLIGATIONS (Details) - USD ($)</t>
  </si>
  <si>
    <t>Capital Lease Obligations [Member]</t>
  </si>
  <si>
    <t>Capital Lease Obligations [Member] | Computer Equipment [Member]</t>
  </si>
  <si>
    <t>Capital Lease Obligations [Member] | Office Equipment [Member]</t>
  </si>
  <si>
    <t>Capital Lease Obligations [Member] | Site equipment and machinery [Member]</t>
  </si>
  <si>
    <t>Capital Lease Obligations [Member] | Site furniture, fixtures and fittings [Member]</t>
  </si>
  <si>
    <t>CAPITAL LEASE OBLIGATIONS (Details 1)</t>
  </si>
  <si>
    <t>Year ended August 31,</t>
  </si>
  <si>
    <t>Less: Interest</t>
  </si>
  <si>
    <t>Present value of minimum lease payments</t>
  </si>
  <si>
    <t>Less: Current portion of capital lease obligations</t>
  </si>
  <si>
    <t>Capital lease obligations, net of current portion</t>
  </si>
  <si>
    <t>SUBSEQUENT EVENTS (Details Narrative) - shares</t>
  </si>
  <si>
    <t>Oct. 06, 2017</t>
  </si>
  <si>
    <t>Oct. 30, 2017</t>
  </si>
  <si>
    <t>Subsequent Event [Member] | Allesch-Taylor [Member]</t>
  </si>
  <si>
    <t>Description for common stock shares issuable</t>
  </si>
  <si>
    <t>After this issuance, of the original 60,000,000 shares issuable, 48,087,125 remain issuable by no later than August 31, 2018</t>
  </si>
  <si>
    <t>After this issuance, of the second tranche of 60,000,000 shares issuable to Allesch-Taylor pursuant to the acquisition terms, 47,087,125 remain issuable to him by no later than August 31,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90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4160000</v>
      </c>
    </row>
    <row r="15" spans="1:4">
      <c r="A15" s="4" t="s">
        <v>25</v>
      </c>
      <c r="C15" s="5" t="n">
        <v>16001287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400</v>
      </c>
      <c r="C3" s="6" t="n">
        <v>91137</v>
      </c>
    </row>
    <row r="4" spans="1:3">
      <c r="A4" s="4" t="s">
        <v>33</v>
      </c>
      <c r="B4" s="5" t="n">
        <v>496822</v>
      </c>
      <c r="C4" s="5" t="n">
        <v>368807</v>
      </c>
    </row>
    <row r="5" spans="1:3">
      <c r="A5" s="4" t="s">
        <v>34</v>
      </c>
      <c r="B5" s="4" t="s">
        <v>35</v>
      </c>
      <c r="C5" s="5" t="n">
        <v>113994</v>
      </c>
    </row>
    <row r="6" spans="1:3">
      <c r="A6" s="4" t="s">
        <v>36</v>
      </c>
      <c r="B6" s="5" t="n">
        <v>36270</v>
      </c>
      <c r="C6" s="5" t="n">
        <v>190249</v>
      </c>
    </row>
    <row r="7" spans="1:3">
      <c r="A7" s="4" t="s">
        <v>37</v>
      </c>
      <c r="B7" s="5" t="n">
        <v>47477</v>
      </c>
      <c r="C7" s="5" t="n">
        <v>40323</v>
      </c>
    </row>
    <row r="8" spans="1:3">
      <c r="A8" s="4" t="s">
        <v>38</v>
      </c>
      <c r="B8" s="5" t="n">
        <v>673969</v>
      </c>
      <c r="C8" s="5" t="n">
        <v>804510</v>
      </c>
    </row>
    <row r="9" spans="1:3">
      <c r="A9" s="4" t="s">
        <v>39</v>
      </c>
      <c r="B9" s="5" t="n">
        <v>1672176</v>
      </c>
      <c r="C9" s="5" t="n">
        <v>674627</v>
      </c>
    </row>
    <row r="10" spans="1:3">
      <c r="A10" s="4" t="s">
        <v>40</v>
      </c>
      <c r="B10" s="5" t="n">
        <v>10134</v>
      </c>
      <c r="C10" s="5" t="n">
        <v>9065</v>
      </c>
    </row>
    <row r="11" spans="1:3">
      <c r="A11" s="4" t="s">
        <v>34</v>
      </c>
      <c r="B11" s="5" t="n">
        <v>38660</v>
      </c>
      <c r="C11" s="5" t="n">
        <v>39540</v>
      </c>
    </row>
    <row r="12" spans="1:3">
      <c r="A12" s="4" t="s">
        <v>41</v>
      </c>
      <c r="B12" s="5" t="n">
        <v>1289</v>
      </c>
      <c r="C12" s="5" t="n">
        <v>1318</v>
      </c>
    </row>
    <row r="13" spans="1:3">
      <c r="A13" s="4" t="s">
        <v>42</v>
      </c>
      <c r="B13" s="5" t="n">
        <v>89989</v>
      </c>
      <c r="C13" s="5" t="n">
        <v>57311</v>
      </c>
    </row>
    <row r="14" spans="1:3">
      <c r="A14" s="4" t="s">
        <v>43</v>
      </c>
      <c r="B14" s="5" t="n">
        <v>2486217</v>
      </c>
      <c r="C14" s="5" t="n">
        <v>1586371</v>
      </c>
    </row>
    <row r="15" spans="1:3">
      <c r="A15" s="3" t="s">
        <v>44</v>
      </c>
    </row>
    <row r="16" spans="1:3">
      <c r="A16" s="4" t="s">
        <v>45</v>
      </c>
      <c r="B16" s="5" t="n">
        <v>139419</v>
      </c>
      <c r="C16" s="5" t="n">
        <v>18368</v>
      </c>
    </row>
    <row r="17" spans="1:3">
      <c r="A17" s="4" t="s">
        <v>46</v>
      </c>
      <c r="B17" s="5" t="n">
        <v>849642</v>
      </c>
      <c r="C17" s="5" t="n">
        <v>610101</v>
      </c>
    </row>
    <row r="18" spans="1:3">
      <c r="A18" s="4" t="s">
        <v>47</v>
      </c>
      <c r="B18" s="5" t="n">
        <v>59561</v>
      </c>
      <c r="C18" s="5" t="n">
        <v>95226</v>
      </c>
    </row>
    <row r="19" spans="1:3">
      <c r="A19" s="4" t="s">
        <v>48</v>
      </c>
      <c r="B19" s="5" t="n">
        <v>95213</v>
      </c>
      <c r="C19" s="4" t="s">
        <v>35</v>
      </c>
    </row>
    <row r="20" spans="1:3">
      <c r="A20" s="4" t="s">
        <v>49</v>
      </c>
      <c r="B20" s="5" t="n">
        <v>151676</v>
      </c>
      <c r="C20" s="5" t="n">
        <v>73091</v>
      </c>
    </row>
    <row r="21" spans="1:3">
      <c r="A21" s="4" t="s">
        <v>50</v>
      </c>
      <c r="B21" s="5" t="n">
        <v>116146</v>
      </c>
      <c r="C21" s="4" t="s">
        <v>35</v>
      </c>
    </row>
    <row r="22" spans="1:3">
      <c r="A22" s="4" t="s">
        <v>51</v>
      </c>
      <c r="B22" s="5" t="n">
        <v>32661</v>
      </c>
      <c r="C22" s="5" t="n">
        <v>6557</v>
      </c>
    </row>
    <row r="23" spans="1:3">
      <c r="A23" s="4" t="s">
        <v>52</v>
      </c>
      <c r="B23" s="5" t="n">
        <v>1444318</v>
      </c>
      <c r="C23" s="5" t="n">
        <v>803343</v>
      </c>
    </row>
    <row r="24" spans="1:3">
      <c r="A24" s="3" t="s">
        <v>53</v>
      </c>
    </row>
    <row r="25" spans="1:3">
      <c r="A25" s="4" t="s">
        <v>54</v>
      </c>
      <c r="B25" s="5" t="n">
        <v>372926</v>
      </c>
      <c r="C25" s="5" t="n">
        <v>209797</v>
      </c>
    </row>
    <row r="26" spans="1:3">
      <c r="A26" s="4" t="s">
        <v>55</v>
      </c>
      <c r="B26" s="5" t="n">
        <v>207003</v>
      </c>
      <c r="C26" s="5" t="n">
        <v>23168</v>
      </c>
    </row>
    <row r="27" spans="1:3">
      <c r="A27" s="4" t="s">
        <v>56</v>
      </c>
      <c r="B27" s="5" t="n">
        <v>579929</v>
      </c>
      <c r="C27" s="5" t="n">
        <v>232965</v>
      </c>
    </row>
    <row r="28" spans="1:3">
      <c r="A28" s="4" t="s">
        <v>57</v>
      </c>
      <c r="B28" s="5" t="n">
        <v>2024247</v>
      </c>
      <c r="C28" s="5" t="n">
        <v>1036308</v>
      </c>
    </row>
    <row r="29" spans="1:3">
      <c r="A29" s="3" t="s">
        <v>58</v>
      </c>
    </row>
    <row r="30" spans="1:3">
      <c r="A30" s="4" t="s">
        <v>59</v>
      </c>
      <c r="B30" s="5" t="n">
        <v>207100</v>
      </c>
      <c r="C30" s="4" t="s">
        <v>35</v>
      </c>
    </row>
    <row r="31" spans="1:3">
      <c r="A31" s="4" t="s">
        <v>60</v>
      </c>
      <c r="B31" s="5" t="n">
        <v>758969</v>
      </c>
      <c r="C31" s="4" t="s">
        <v>35</v>
      </c>
    </row>
    <row r="32" spans="1:3">
      <c r="A32" s="4" t="s">
        <v>61</v>
      </c>
      <c r="B32" s="4" t="s">
        <v>35</v>
      </c>
      <c r="C32" s="5" t="n">
        <v>1154127</v>
      </c>
    </row>
    <row r="33" spans="1:3">
      <c r="A33" s="4" t="s">
        <v>62</v>
      </c>
      <c r="B33" s="4" t="s">
        <v>35</v>
      </c>
      <c r="C33" s="5" t="n">
        <v>193540</v>
      </c>
    </row>
    <row r="34" spans="1:3">
      <c r="A34" s="4" t="s">
        <v>63</v>
      </c>
      <c r="B34" s="5" t="n">
        <v>119464</v>
      </c>
      <c r="C34" s="5" t="n">
        <v>153187</v>
      </c>
    </row>
    <row r="35" spans="1:3">
      <c r="A35" s="4" t="s">
        <v>64</v>
      </c>
      <c r="B35" s="5" t="n">
        <v>2142804</v>
      </c>
      <c r="C35" s="4" t="s">
        <v>35</v>
      </c>
    </row>
    <row r="36" spans="1:3">
      <c r="A36" s="4" t="s">
        <v>65</v>
      </c>
      <c r="B36" s="5" t="n">
        <v>-2766367</v>
      </c>
      <c r="C36" s="5" t="n">
        <v>-1340521</v>
      </c>
    </row>
    <row r="37" spans="1:3">
      <c r="A37" s="4" t="s">
        <v>66</v>
      </c>
      <c r="B37" s="5" t="n">
        <v>461970</v>
      </c>
      <c r="C37" s="5" t="n">
        <v>550063</v>
      </c>
    </row>
    <row r="38" spans="1:3">
      <c r="A38" s="4" t="s">
        <v>67</v>
      </c>
      <c r="B38" s="5" t="n">
        <v>2486217</v>
      </c>
      <c r="C38" s="5" t="n">
        <v>1586371</v>
      </c>
    </row>
    <row r="39" spans="1:3">
      <c r="A39" s="4" t="s">
        <v>68</v>
      </c>
    </row>
    <row r="40" spans="1:3">
      <c r="A40" s="3" t="s">
        <v>58</v>
      </c>
    </row>
    <row r="41" spans="1:3">
      <c r="A41" s="4" t="s">
        <v>69</v>
      </c>
      <c r="B41" s="4" t="s">
        <v>35</v>
      </c>
      <c r="C41" s="5" t="n">
        <v>389730</v>
      </c>
    </row>
    <row r="42" spans="1:3">
      <c r="A42" s="4" t="s">
        <v>70</v>
      </c>
    </row>
    <row r="43" spans="1:3">
      <c r="A43" s="3" t="s">
        <v>58</v>
      </c>
    </row>
    <row r="44" spans="1:3">
      <c r="A44" s="4" t="s">
        <v>69</v>
      </c>
      <c r="B44" s="4" t="s">
        <v>35</v>
      </c>
      <c r="C44"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37</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4</v>
      </c>
      <c r="B1" s="2" t="s">
        <v>1</v>
      </c>
    </row>
    <row r="2" spans="1:2">
      <c r="B2" s="2" t="s">
        <v>2</v>
      </c>
    </row>
    <row r="3" spans="1:2">
      <c r="A3" s="3" t="s">
        <v>285</v>
      </c>
    </row>
    <row r="4" spans="1:2">
      <c r="A4" s="4" t="s">
        <v>37</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37"/>
    <col customWidth="1" max="3" min="3" width="24"/>
    <col customWidth="1" max="4" min="4" width="37"/>
    <col customWidth="1" max="5" min="5" width="24"/>
  </cols>
  <sheetData>
    <row r="1" spans="1:5">
      <c r="A1" s="1" t="s">
        <v>71</v>
      </c>
      <c r="B1" s="2" t="s">
        <v>72</v>
      </c>
      <c r="C1" s="2" t="s">
        <v>73</v>
      </c>
      <c r="D1" s="2" t="s">
        <v>74</v>
      </c>
      <c r="E1" s="2" t="s">
        <v>75</v>
      </c>
    </row>
    <row r="2" spans="1:5">
      <c r="A2" s="3" t="s">
        <v>31</v>
      </c>
    </row>
    <row r="3" spans="1:5">
      <c r="A3" s="4" t="s">
        <v>76</v>
      </c>
      <c r="B3" s="6" t="n">
        <v>0</v>
      </c>
      <c r="D3" s="6" t="n">
        <v>288389</v>
      </c>
    </row>
    <row r="4" spans="1:5">
      <c r="A4" s="3" t="s">
        <v>53</v>
      </c>
    </row>
    <row r="5" spans="1:5">
      <c r="A5" s="4" t="s">
        <v>77</v>
      </c>
      <c r="B5" s="6" t="n">
        <v>1040</v>
      </c>
      <c r="D5" s="6" t="n">
        <v>39540</v>
      </c>
    </row>
    <row r="6" spans="1:5">
      <c r="A6" s="3" t="s">
        <v>58</v>
      </c>
    </row>
    <row r="7" spans="1:5">
      <c r="A7" s="4" t="s">
        <v>78</v>
      </c>
      <c r="B7" s="7" t="n">
        <v>0.001</v>
      </c>
      <c r="D7" s="7" t="n">
        <v>0.001</v>
      </c>
    </row>
    <row r="8" spans="1:5">
      <c r="A8" s="4" t="s">
        <v>79</v>
      </c>
      <c r="B8" s="5" t="n">
        <v>250000000</v>
      </c>
      <c r="D8" s="5" t="n">
        <v>250000000</v>
      </c>
    </row>
    <row r="9" spans="1:5">
      <c r="A9" s="4" t="s">
        <v>80</v>
      </c>
      <c r="B9" s="5" t="n">
        <v>150036000</v>
      </c>
      <c r="D9" s="5" t="n">
        <v>0</v>
      </c>
    </row>
    <row r="10" spans="1:5">
      <c r="A10" s="4" t="s">
        <v>81</v>
      </c>
      <c r="B10" s="5" t="n">
        <v>150036000</v>
      </c>
      <c r="D10" s="5" t="n">
        <v>0</v>
      </c>
    </row>
    <row r="11" spans="1:5">
      <c r="A11" s="4" t="s">
        <v>82</v>
      </c>
      <c r="B11" s="5" t="n">
        <v>57064000</v>
      </c>
      <c r="D11" s="5" t="n">
        <v>0</v>
      </c>
    </row>
    <row r="12" spans="1:5">
      <c r="A12" s="4" t="s">
        <v>83</v>
      </c>
      <c r="C12" s="8" t="n">
        <v>1</v>
      </c>
      <c r="E12" s="8" t="n">
        <v>1</v>
      </c>
    </row>
    <row r="13" spans="1:5">
      <c r="A13" s="4" t="s">
        <v>84</v>
      </c>
      <c r="B13" s="5" t="n">
        <v>25000000</v>
      </c>
      <c r="D13" s="5" t="n">
        <v>25000000</v>
      </c>
    </row>
    <row r="14" spans="1:5">
      <c r="A14" s="4" t="s">
        <v>85</v>
      </c>
      <c r="B14" s="5" t="n">
        <v>1642826</v>
      </c>
      <c r="D14" s="5" t="n">
        <v>870826</v>
      </c>
    </row>
    <row r="15" spans="1:5">
      <c r="A15" s="4" t="s">
        <v>86</v>
      </c>
      <c r="B15" s="5" t="n">
        <v>1642826</v>
      </c>
      <c r="D15" s="5" t="n">
        <v>870826</v>
      </c>
    </row>
    <row r="16" spans="1:5">
      <c r="A16" s="4" t="s">
        <v>68</v>
      </c>
    </row>
    <row r="17" spans="1:5">
      <c r="A17" s="3" t="s">
        <v>58</v>
      </c>
    </row>
    <row r="18" spans="1:5">
      <c r="A18" s="4" t="s">
        <v>87</v>
      </c>
      <c r="C18" s="5" t="n">
        <v>1</v>
      </c>
      <c r="E18" s="5" t="n">
        <v>1</v>
      </c>
    </row>
    <row r="19" spans="1:5">
      <c r="A19" s="4" t="s">
        <v>88</v>
      </c>
      <c r="B19" s="5" t="n">
        <v>25000000</v>
      </c>
      <c r="D19" s="5" t="n">
        <v>25000000</v>
      </c>
    </row>
    <row r="20" spans="1:5">
      <c r="A20" s="4" t="s">
        <v>89</v>
      </c>
      <c r="B20" s="5" t="n">
        <v>0</v>
      </c>
      <c r="D20" s="5" t="n">
        <v>243800</v>
      </c>
    </row>
    <row r="21" spans="1:5">
      <c r="A21" s="4" t="s">
        <v>90</v>
      </c>
      <c r="B21" s="5" t="n">
        <v>0</v>
      </c>
      <c r="D21" s="5" t="n">
        <v>243800</v>
      </c>
    </row>
    <row r="22" spans="1:5">
      <c r="A22" s="4" t="s">
        <v>70</v>
      </c>
    </row>
    <row r="23" spans="1:5">
      <c r="A23" s="3" t="s">
        <v>58</v>
      </c>
    </row>
    <row r="24" spans="1:5">
      <c r="A24" s="4" t="s">
        <v>87</v>
      </c>
      <c r="C24" s="8" t="n">
        <v>1</v>
      </c>
      <c r="E24" s="8" t="n">
        <v>1</v>
      </c>
    </row>
    <row r="25" spans="1:5">
      <c r="A25" s="4" t="s">
        <v>88</v>
      </c>
      <c r="B25" s="5" t="n">
        <v>10000000</v>
      </c>
      <c r="D25" s="5" t="n">
        <v>10000000</v>
      </c>
    </row>
    <row r="26" spans="1:5">
      <c r="A26" s="4" t="s">
        <v>89</v>
      </c>
      <c r="B26" s="5" t="n">
        <v>0</v>
      </c>
      <c r="D26" s="5" t="n">
        <v>0</v>
      </c>
    </row>
    <row r="27" spans="1:5">
      <c r="A27" s="4" t="s">
        <v>90</v>
      </c>
      <c r="B27" s="5" t="n">
        <v>0</v>
      </c>
      <c r="D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v>
      </c>
    </row>
    <row r="3" spans="1:2">
      <c r="A3" s="3" t="s">
        <v>298</v>
      </c>
    </row>
    <row r="4" spans="1:2">
      <c r="A4" s="4" t="s">
        <v>45</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0</v>
      </c>
      <c r="B1" s="2" t="s">
        <v>1</v>
      </c>
    </row>
    <row r="2" spans="1:5">
      <c r="B2" s="2" t="s">
        <v>2</v>
      </c>
      <c r="C2" s="2" t="s">
        <v>30</v>
      </c>
      <c r="D2" s="2" t="s">
        <v>321</v>
      </c>
      <c r="E2" s="2" t="s">
        <v>322</v>
      </c>
    </row>
    <row r="3" spans="1:5">
      <c r="A3" s="4" t="s">
        <v>323</v>
      </c>
      <c r="B3" s="4" t="s">
        <v>324</v>
      </c>
    </row>
    <row r="4" spans="1:5">
      <c r="A4" s="4" t="s">
        <v>325</v>
      </c>
      <c r="B4" s="4" t="s">
        <v>326</v>
      </c>
    </row>
    <row r="5" spans="1:5">
      <c r="A5" s="4" t="s">
        <v>327</v>
      </c>
      <c r="D5" s="5" t="n">
        <v>115000000</v>
      </c>
    </row>
    <row r="6" spans="1:5">
      <c r="A6" s="4" t="s">
        <v>328</v>
      </c>
      <c r="D6" s="6" t="n">
        <v>200000</v>
      </c>
    </row>
    <row r="7" spans="1:5">
      <c r="A7" s="4" t="s">
        <v>329</v>
      </c>
      <c r="D7" s="4" t="s">
        <v>330</v>
      </c>
    </row>
    <row r="8" spans="1:5">
      <c r="A8" s="4" t="s">
        <v>331</v>
      </c>
      <c r="B8" s="6" t="n">
        <v>39628</v>
      </c>
      <c r="C8" s="6" t="n">
        <v>27395</v>
      </c>
    </row>
    <row r="9" spans="1:5">
      <c r="A9" s="4" t="s">
        <v>332</v>
      </c>
      <c r="B9" s="4" t="s">
        <v>333</v>
      </c>
    </row>
    <row r="10" spans="1:5">
      <c r="A10" s="4" t="s">
        <v>107</v>
      </c>
      <c r="B10" s="6" t="n">
        <v>-1425846</v>
      </c>
      <c r="C10" s="5" t="n">
        <v>27325</v>
      </c>
    </row>
    <row r="11" spans="1:5">
      <c r="A11" s="4" t="s">
        <v>334</v>
      </c>
      <c r="B11" s="5" t="n">
        <v>-770349</v>
      </c>
    </row>
    <row r="12" spans="1:5">
      <c r="A12" s="4" t="s">
        <v>65</v>
      </c>
      <c r="B12" s="5" t="n">
        <v>-2766367</v>
      </c>
      <c r="C12" s="5" t="n">
        <v>-1340521</v>
      </c>
    </row>
    <row r="13" spans="1:5">
      <c r="A13" s="4" t="s">
        <v>335</v>
      </c>
      <c r="B13" s="5" t="n">
        <v>461970</v>
      </c>
      <c r="C13" s="5" t="n">
        <v>550063</v>
      </c>
      <c r="E13" s="6" t="n">
        <v>-726175</v>
      </c>
    </row>
    <row r="14" spans="1:5">
      <c r="A14" s="4" t="s">
        <v>336</v>
      </c>
      <c r="B14" s="6" t="n">
        <v>731424</v>
      </c>
      <c r="C14" s="6" t="n">
        <v>173902</v>
      </c>
    </row>
    <row r="15" spans="1:5">
      <c r="A15" s="4" t="s">
        <v>337</v>
      </c>
    </row>
    <row r="16" spans="1:5">
      <c r="A16" s="4" t="s">
        <v>338</v>
      </c>
      <c r="B16" s="4" t="s">
        <v>339</v>
      </c>
    </row>
    <row r="17" spans="1:5">
      <c r="A17" s="4" t="s">
        <v>340</v>
      </c>
    </row>
    <row r="18" spans="1:5">
      <c r="A18" s="4" t="s">
        <v>338</v>
      </c>
      <c r="B18" s="4" t="s">
        <v>341</v>
      </c>
    </row>
    <row r="19" spans="1:5">
      <c r="A19" s="4" t="s">
        <v>342</v>
      </c>
    </row>
    <row r="20" spans="1:5">
      <c r="A20" s="4" t="s">
        <v>343</v>
      </c>
      <c r="B20" s="6" t="n">
        <v>320000</v>
      </c>
    </row>
    <row r="21" spans="1:5">
      <c r="A21" s="4" t="s">
        <v>344</v>
      </c>
      <c r="B21" s="5" t="n">
        <v>115000000</v>
      </c>
    </row>
    <row r="22" spans="1:5">
      <c r="A22" s="4" t="s">
        <v>345</v>
      </c>
    </row>
    <row r="23" spans="1:5">
      <c r="A23" s="4" t="s">
        <v>327</v>
      </c>
      <c r="B23" s="5" t="n">
        <v>170000000</v>
      </c>
    </row>
    <row r="24" spans="1:5">
      <c r="A24" s="4" t="s">
        <v>346</v>
      </c>
      <c r="B24" s="4" t="s">
        <v>347</v>
      </c>
    </row>
    <row r="25" spans="1:5">
      <c r="A25" s="4" t="s">
        <v>348</v>
      </c>
      <c r="B25" s="5" t="n">
        <v>110000000</v>
      </c>
    </row>
    <row r="26" spans="1:5">
      <c r="A26" s="4" t="s">
        <v>349</v>
      </c>
      <c r="B26" s="5" t="n">
        <v>60000000</v>
      </c>
    </row>
    <row r="27" spans="1:5">
      <c r="A27" s="4" t="s">
        <v>350</v>
      </c>
    </row>
    <row r="28" spans="1:5">
      <c r="A28" s="4" t="s">
        <v>346</v>
      </c>
      <c r="B28" s="4" t="s">
        <v>3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351</v>
      </c>
      <c r="B1" s="2" t="s">
        <v>352</v>
      </c>
    </row>
    <row r="2" spans="1:2">
      <c r="A2" s="3" t="s">
        <v>353</v>
      </c>
    </row>
    <row r="3" spans="1:2">
      <c r="A3" s="4" t="s">
        <v>354</v>
      </c>
      <c r="B3" s="6" t="n">
        <v>207</v>
      </c>
    </row>
    <row r="4" spans="1:2">
      <c r="A4" s="4" t="s">
        <v>355</v>
      </c>
      <c r="B4" s="5" t="n">
        <v>207</v>
      </c>
    </row>
    <row r="5" spans="1:2">
      <c r="A5" s="3" t="s">
        <v>356</v>
      </c>
    </row>
    <row r="6" spans="1:2">
      <c r="A6" s="4" t="s">
        <v>37</v>
      </c>
      <c r="B6" s="5" t="n">
        <v>731</v>
      </c>
    </row>
    <row r="7" spans="1:2">
      <c r="A7" s="4" t="s">
        <v>45</v>
      </c>
      <c r="B7" s="5" t="n">
        <v>-32547</v>
      </c>
    </row>
    <row r="8" spans="1:2">
      <c r="A8" s="4" t="s">
        <v>46</v>
      </c>
      <c r="B8" s="5" t="n">
        <v>-6043</v>
      </c>
    </row>
    <row r="9" spans="1:2">
      <c r="A9" s="4" t="s">
        <v>47</v>
      </c>
      <c r="B9" s="5" t="n">
        <v>-8500</v>
      </c>
    </row>
    <row r="10" spans="1:2">
      <c r="A10" s="4" t="s">
        <v>357</v>
      </c>
      <c r="B10" s="5" t="n">
        <v>-46359</v>
      </c>
    </row>
    <row r="11" spans="1:2">
      <c r="A11" s="4" t="s">
        <v>358</v>
      </c>
      <c r="B11" s="5" t="n">
        <v>46566</v>
      </c>
    </row>
    <row r="12" spans="1:2">
      <c r="A12" s="4" t="s">
        <v>359</v>
      </c>
      <c r="B12" s="6" t="n">
        <v>2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60</v>
      </c>
      <c r="B1" s="2" t="s">
        <v>1</v>
      </c>
    </row>
    <row r="2" spans="1:4">
      <c r="B2" s="2" t="s">
        <v>2</v>
      </c>
      <c r="C2" s="2" t="s">
        <v>30</v>
      </c>
      <c r="D2" s="2" t="s">
        <v>321</v>
      </c>
    </row>
    <row r="3" spans="1:4">
      <c r="A3" s="4" t="s">
        <v>104</v>
      </c>
      <c r="B3" s="6" t="n">
        <v>46566</v>
      </c>
      <c r="C3" s="4" t="s">
        <v>35</v>
      </c>
    </row>
    <row r="4" spans="1:4">
      <c r="A4" s="4" t="s">
        <v>327</v>
      </c>
      <c r="D4" s="5" t="n">
        <v>115000000</v>
      </c>
    </row>
    <row r="5" spans="1:4">
      <c r="A5" s="4" t="s">
        <v>328</v>
      </c>
      <c r="D5" s="6" t="n">
        <v>200000</v>
      </c>
    </row>
    <row r="6" spans="1:4">
      <c r="A6" s="4" t="s">
        <v>329</v>
      </c>
      <c r="D6" s="4" t="s">
        <v>330</v>
      </c>
    </row>
    <row r="7" spans="1:4">
      <c r="A7" s="4" t="s">
        <v>345</v>
      </c>
    </row>
    <row r="8" spans="1:4">
      <c r="A8" s="4" t="s">
        <v>327</v>
      </c>
      <c r="B8" s="5" t="n">
        <v>170000000</v>
      </c>
    </row>
    <row r="9" spans="1:4">
      <c r="A9" s="4" t="s">
        <v>346</v>
      </c>
      <c r="B9" s="4" t="s">
        <v>347</v>
      </c>
    </row>
    <row r="10" spans="1:4">
      <c r="A10" s="4" t="s">
        <v>348</v>
      </c>
      <c r="B10" s="5" t="n">
        <v>110000000</v>
      </c>
    </row>
    <row r="11" spans="1:4">
      <c r="A11" s="4" t="s">
        <v>349</v>
      </c>
      <c r="B11" s="5" t="n">
        <v>60000000</v>
      </c>
    </row>
    <row r="12" spans="1:4">
      <c r="A12" s="4" t="s">
        <v>361</v>
      </c>
    </row>
    <row r="13" spans="1:4">
      <c r="A13" s="4" t="s">
        <v>362</v>
      </c>
      <c r="B13" s="5" t="n">
        <v>2936000</v>
      </c>
    </row>
    <row r="14" spans="1:4">
      <c r="A14" s="4" t="s">
        <v>363</v>
      </c>
      <c r="B14" s="5" t="n">
        <v>5706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4</v>
      </c>
      <c r="B1" s="2" t="s">
        <v>2</v>
      </c>
      <c r="C1" s="2" t="s">
        <v>30</v>
      </c>
    </row>
    <row r="2" spans="1:3">
      <c r="A2" s="4" t="s">
        <v>37</v>
      </c>
      <c r="B2" s="6" t="n">
        <v>47477</v>
      </c>
      <c r="C2" s="6" t="n">
        <v>40323</v>
      </c>
    </row>
    <row r="3" spans="1:3">
      <c r="A3" s="4" t="s">
        <v>365</v>
      </c>
    </row>
    <row r="4" spans="1:3">
      <c r="A4" s="4" t="s">
        <v>37</v>
      </c>
      <c r="B4" s="6" t="n">
        <v>7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1</v>
      </c>
      <c r="B1" s="2" t="s">
        <v>1</v>
      </c>
    </row>
    <row r="2" spans="1:3">
      <c r="B2" s="2" t="s">
        <v>2</v>
      </c>
      <c r="C2" s="2" t="s">
        <v>30</v>
      </c>
    </row>
    <row r="3" spans="1:3">
      <c r="A3" s="3" t="s">
        <v>92</v>
      </c>
    </row>
    <row r="4" spans="1:3">
      <c r="A4" s="4" t="s">
        <v>93</v>
      </c>
      <c r="B4" s="6" t="n">
        <v>4180483</v>
      </c>
      <c r="C4" s="6" t="n">
        <v>3869517</v>
      </c>
    </row>
    <row r="5" spans="1:3">
      <c r="A5" s="3" t="s">
        <v>94</v>
      </c>
    </row>
    <row r="6" spans="1:3">
      <c r="A6" s="4" t="s">
        <v>95</v>
      </c>
      <c r="B6" s="5" t="n">
        <v>3633591</v>
      </c>
      <c r="C6" s="5" t="n">
        <v>2458240</v>
      </c>
    </row>
    <row r="7" spans="1:3">
      <c r="A7" s="4" t="s">
        <v>96</v>
      </c>
      <c r="B7" s="5" t="n">
        <v>171181</v>
      </c>
      <c r="C7" s="5" t="n">
        <v>83401</v>
      </c>
    </row>
    <row r="8" spans="1:3">
      <c r="A8" s="4" t="s">
        <v>97</v>
      </c>
      <c r="B8" s="5" t="n">
        <v>463655</v>
      </c>
      <c r="C8" s="5" t="n">
        <v>418193</v>
      </c>
    </row>
    <row r="9" spans="1:3">
      <c r="A9" s="4" t="s">
        <v>98</v>
      </c>
      <c r="B9" s="5" t="n">
        <v>191025</v>
      </c>
      <c r="C9" s="5" t="n">
        <v>149588</v>
      </c>
    </row>
    <row r="10" spans="1:3">
      <c r="A10" s="4" t="s">
        <v>99</v>
      </c>
      <c r="B10" s="5" t="n">
        <v>10461</v>
      </c>
      <c r="C10" s="5" t="n">
        <v>169940</v>
      </c>
    </row>
    <row r="11" spans="1:3">
      <c r="A11" s="4" t="s">
        <v>100</v>
      </c>
      <c r="B11" s="5" t="n">
        <v>1091080</v>
      </c>
      <c r="C11" s="5" t="n">
        <v>557120</v>
      </c>
    </row>
    <row r="12" spans="1:3">
      <c r="A12" s="4" t="s">
        <v>101</v>
      </c>
      <c r="B12" s="5" t="n">
        <v>-1380510</v>
      </c>
      <c r="C12" s="5" t="n">
        <v>33035</v>
      </c>
    </row>
    <row r="13" spans="1:3">
      <c r="A13" s="3" t="s">
        <v>102</v>
      </c>
    </row>
    <row r="14" spans="1:3">
      <c r="A14" s="4" t="s">
        <v>103</v>
      </c>
      <c r="B14" s="5" t="n">
        <v>0</v>
      </c>
      <c r="C14" s="5" t="n">
        <v>-5710</v>
      </c>
    </row>
    <row r="15" spans="1:3">
      <c r="A15" s="4" t="s">
        <v>104</v>
      </c>
      <c r="B15" s="5" t="n">
        <v>-46566</v>
      </c>
      <c r="C15" s="4" t="s">
        <v>35</v>
      </c>
    </row>
    <row r="16" spans="1:3">
      <c r="A16" s="4" t="s">
        <v>105</v>
      </c>
      <c r="B16" s="5" t="n">
        <v>-1427076</v>
      </c>
      <c r="C16" s="5" t="n">
        <v>27325</v>
      </c>
    </row>
    <row r="17" spans="1:3">
      <c r="A17" s="4" t="s">
        <v>106</v>
      </c>
      <c r="B17" s="5" t="n">
        <v>1230</v>
      </c>
      <c r="C17" s="4" t="s">
        <v>35</v>
      </c>
    </row>
    <row r="18" spans="1:3">
      <c r="A18" s="4" t="s">
        <v>107</v>
      </c>
      <c r="B18" s="5" t="n">
        <v>-1425846</v>
      </c>
      <c r="C18" s="5" t="n">
        <v>27325</v>
      </c>
    </row>
    <row r="19" spans="1:3">
      <c r="A19" s="4" t="s">
        <v>108</v>
      </c>
      <c r="B19" s="5" t="n">
        <v>-33723</v>
      </c>
      <c r="C19" s="5" t="n">
        <v>94785</v>
      </c>
    </row>
    <row r="20" spans="1:3">
      <c r="A20" s="4" t="s">
        <v>109</v>
      </c>
      <c r="B20" s="6" t="n">
        <v>-1459569</v>
      </c>
      <c r="C20" s="6" t="n">
        <v>122110</v>
      </c>
    </row>
    <row r="21" spans="1:3">
      <c r="A21" s="4" t="s">
        <v>110</v>
      </c>
      <c r="B21" s="9" t="n">
        <v>-0.01</v>
      </c>
      <c r="C21" s="4" t="s">
        <v>111</v>
      </c>
    </row>
    <row r="22" spans="1:3">
      <c r="A22" s="4" t="s">
        <v>112</v>
      </c>
      <c r="B22" s="5" t="n">
        <v>207025000</v>
      </c>
      <c r="C22" s="5" t="n">
        <v>2068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6</v>
      </c>
      <c r="B1" s="2" t="s">
        <v>2</v>
      </c>
      <c r="C1" s="2" t="s">
        <v>30</v>
      </c>
    </row>
    <row r="2" spans="1:3">
      <c r="A2" s="3" t="s">
        <v>367</v>
      </c>
    </row>
    <row r="3" spans="1:3">
      <c r="A3" s="4" t="s">
        <v>368</v>
      </c>
      <c r="B3" s="6" t="n">
        <v>168121</v>
      </c>
      <c r="C3" s="6" t="n">
        <v>270641</v>
      </c>
    </row>
    <row r="4" spans="1:3">
      <c r="A4" s="4" t="s">
        <v>369</v>
      </c>
      <c r="B4" s="5" t="n">
        <v>328701</v>
      </c>
      <c r="C4" s="5" t="n">
        <v>109755</v>
      </c>
    </row>
    <row r="5" spans="1:3">
      <c r="A5" s="4" t="s">
        <v>370</v>
      </c>
      <c r="B5" s="4" t="s">
        <v>35</v>
      </c>
      <c r="C5" s="5" t="n">
        <v>-11589</v>
      </c>
    </row>
    <row r="6" spans="1:3">
      <c r="A6" s="4" t="s">
        <v>371</v>
      </c>
      <c r="B6" s="6" t="n">
        <v>496822</v>
      </c>
      <c r="C6" s="6" t="n">
        <v>3688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2</v>
      </c>
      <c r="B1" s="2" t="s">
        <v>2</v>
      </c>
      <c r="C1" s="2" t="s">
        <v>30</v>
      </c>
    </row>
    <row r="2" spans="1:3">
      <c r="A2" s="3" t="s">
        <v>373</v>
      </c>
    </row>
    <row r="3" spans="1:3">
      <c r="A3" s="4" t="s">
        <v>371</v>
      </c>
      <c r="B3" s="6" t="n">
        <v>496822</v>
      </c>
      <c r="C3" s="6" t="n">
        <v>3688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74</v>
      </c>
      <c r="B1" s="2" t="s">
        <v>2</v>
      </c>
      <c r="C1" s="2" t="s">
        <v>30</v>
      </c>
    </row>
    <row r="2" spans="1:3">
      <c r="A2" s="4" t="s">
        <v>375</v>
      </c>
      <c r="B2" s="6" t="n">
        <v>47477</v>
      </c>
      <c r="C2" s="6" t="n">
        <v>40323</v>
      </c>
    </row>
    <row r="3" spans="1:3">
      <c r="A3" s="4" t="s">
        <v>376</v>
      </c>
    </row>
    <row r="4" spans="1:3">
      <c r="A4" s="4" t="s">
        <v>375</v>
      </c>
      <c r="B4" s="5" t="n">
        <v>17894</v>
      </c>
      <c r="C4" s="5" t="n">
        <v>8500</v>
      </c>
    </row>
    <row r="5" spans="1:3">
      <c r="A5" s="4" t="s">
        <v>377</v>
      </c>
    </row>
    <row r="6" spans="1:3">
      <c r="A6" s="4" t="s">
        <v>375</v>
      </c>
      <c r="B6" s="5" t="n">
        <v>24117</v>
      </c>
      <c r="C6" s="5" t="n">
        <v>22858</v>
      </c>
    </row>
    <row r="7" spans="1:3">
      <c r="A7" s="4" t="s">
        <v>378</v>
      </c>
    </row>
    <row r="8" spans="1:3">
      <c r="A8" s="4" t="s">
        <v>375</v>
      </c>
      <c r="B8" s="6" t="n">
        <v>5466</v>
      </c>
      <c r="C8" s="6" t="n">
        <v>89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28"/>
    <col customWidth="1" max="3" min="3" width="21"/>
  </cols>
  <sheetData>
    <row r="1" spans="1:3">
      <c r="A1" s="1" t="s">
        <v>379</v>
      </c>
      <c r="B1" s="2" t="s">
        <v>380</v>
      </c>
      <c r="C1" s="2" t="s">
        <v>381</v>
      </c>
    </row>
    <row r="2" spans="1:3">
      <c r="A2" s="4" t="s">
        <v>382</v>
      </c>
      <c r="B2" s="6" t="n">
        <v>47477</v>
      </c>
      <c r="C2" s="6" t="n">
        <v>40323</v>
      </c>
    </row>
    <row r="3" spans="1:3">
      <c r="A3" s="4" t="s">
        <v>383</v>
      </c>
      <c r="B3" s="5" t="n">
        <v>49</v>
      </c>
    </row>
    <row r="4" spans="1:3">
      <c r="A4" s="4" t="s">
        <v>384</v>
      </c>
      <c r="B4" s="5" t="n">
        <v>12</v>
      </c>
    </row>
    <row r="5" spans="1:3">
      <c r="A5" s="4" t="s">
        <v>385</v>
      </c>
    </row>
    <row r="6" spans="1:3">
      <c r="A6" s="4" t="s">
        <v>382</v>
      </c>
      <c r="B6" s="6" t="n">
        <v>47477</v>
      </c>
      <c r="C6" s="6" t="n">
        <v>40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6</v>
      </c>
      <c r="B1" s="2" t="s">
        <v>2</v>
      </c>
      <c r="C1" s="2" t="s">
        <v>30</v>
      </c>
    </row>
    <row r="2" spans="1:3">
      <c r="A2" s="4" t="s">
        <v>387</v>
      </c>
      <c r="B2" s="6" t="n">
        <v>2294264</v>
      </c>
      <c r="C2" s="6" t="n">
        <v>1126093</v>
      </c>
    </row>
    <row r="3" spans="1:3">
      <c r="A3" s="4" t="s">
        <v>388</v>
      </c>
      <c r="B3" s="5" t="n">
        <v>622088</v>
      </c>
      <c r="C3" s="5" t="n">
        <v>451466</v>
      </c>
    </row>
    <row r="4" spans="1:3">
      <c r="A4" s="4" t="s">
        <v>39</v>
      </c>
      <c r="B4" s="5" t="n">
        <v>1672176</v>
      </c>
      <c r="C4" s="5" t="n">
        <v>674627</v>
      </c>
    </row>
    <row r="5" spans="1:3">
      <c r="A5" s="4" t="s">
        <v>389</v>
      </c>
    </row>
    <row r="6" spans="1:3">
      <c r="A6" s="4" t="s">
        <v>387</v>
      </c>
      <c r="B6" s="5" t="n">
        <v>2276089</v>
      </c>
      <c r="C6" s="5" t="n">
        <v>1126093</v>
      </c>
    </row>
    <row r="7" spans="1:3">
      <c r="A7" s="4" t="s">
        <v>388</v>
      </c>
      <c r="B7" s="5" t="n">
        <v>622088</v>
      </c>
      <c r="C7" s="5" t="n">
        <v>451466</v>
      </c>
    </row>
    <row r="8" spans="1:3">
      <c r="A8" s="4" t="s">
        <v>39</v>
      </c>
      <c r="B8" s="5" t="n">
        <v>1654001</v>
      </c>
      <c r="C8" s="5" t="n">
        <v>674627</v>
      </c>
    </row>
    <row r="9" spans="1:3">
      <c r="A9" s="4" t="s">
        <v>390</v>
      </c>
    </row>
    <row r="10" spans="1:3">
      <c r="A10" s="4" t="s">
        <v>387</v>
      </c>
      <c r="B10" s="5" t="n">
        <v>18175</v>
      </c>
      <c r="C10" s="4" t="s">
        <v>35</v>
      </c>
    </row>
    <row r="11" spans="1:3">
      <c r="A11" s="4" t="s">
        <v>388</v>
      </c>
      <c r="B11" s="4" t="s">
        <v>35</v>
      </c>
      <c r="C11" s="4" t="s">
        <v>35</v>
      </c>
    </row>
    <row r="12" spans="1:3">
      <c r="A12" s="4" t="s">
        <v>39</v>
      </c>
      <c r="B12" s="5" t="n">
        <v>18175</v>
      </c>
      <c r="C12" s="4" t="s">
        <v>35</v>
      </c>
    </row>
    <row r="13" spans="1:3">
      <c r="A13" s="4" t="s">
        <v>337</v>
      </c>
    </row>
    <row r="14" spans="1:3">
      <c r="A14" s="4" t="s">
        <v>387</v>
      </c>
      <c r="B14" s="5" t="n">
        <v>62038</v>
      </c>
      <c r="C14" s="5" t="n">
        <v>36839</v>
      </c>
    </row>
    <row r="15" spans="1:3">
      <c r="A15" s="4" t="s">
        <v>391</v>
      </c>
    </row>
    <row r="16" spans="1:3">
      <c r="A16" s="4" t="s">
        <v>387</v>
      </c>
      <c r="B16" s="5" t="n">
        <v>62038</v>
      </c>
      <c r="C16" s="5" t="n">
        <v>36839</v>
      </c>
    </row>
    <row r="17" spans="1:3">
      <c r="A17" s="4" t="s">
        <v>392</v>
      </c>
    </row>
    <row r="18" spans="1:3">
      <c r="A18" s="4" t="s">
        <v>387</v>
      </c>
      <c r="B18" s="4" t="s">
        <v>35</v>
      </c>
      <c r="C18" s="4" t="s">
        <v>35</v>
      </c>
    </row>
    <row r="19" spans="1:3">
      <c r="A19" s="4" t="s">
        <v>340</v>
      </c>
    </row>
    <row r="20" spans="1:3">
      <c r="A20" s="4" t="s">
        <v>387</v>
      </c>
      <c r="B20" s="5" t="n">
        <v>22526</v>
      </c>
      <c r="C20" s="5" t="n">
        <v>22972</v>
      </c>
    </row>
    <row r="21" spans="1:3">
      <c r="A21" s="4" t="s">
        <v>393</v>
      </c>
    </row>
    <row r="22" spans="1:3">
      <c r="A22" s="4" t="s">
        <v>387</v>
      </c>
      <c r="B22" s="5" t="n">
        <v>22526</v>
      </c>
      <c r="C22" s="5" t="n">
        <v>22972</v>
      </c>
    </row>
    <row r="23" spans="1:3">
      <c r="A23" s="4" t="s">
        <v>394</v>
      </c>
    </row>
    <row r="24" spans="1:3">
      <c r="A24" s="4" t="s">
        <v>387</v>
      </c>
      <c r="B24" s="4" t="s">
        <v>35</v>
      </c>
      <c r="C24" s="4" t="s">
        <v>35</v>
      </c>
    </row>
    <row r="25" spans="1:3">
      <c r="A25" s="4" t="s">
        <v>395</v>
      </c>
    </row>
    <row r="26" spans="1:3">
      <c r="A26" s="4" t="s">
        <v>387</v>
      </c>
      <c r="B26" s="5" t="n">
        <v>366661</v>
      </c>
      <c r="C26" s="5" t="n">
        <v>198532</v>
      </c>
    </row>
    <row r="27" spans="1:3">
      <c r="A27" s="4" t="s">
        <v>396</v>
      </c>
    </row>
    <row r="28" spans="1:3">
      <c r="A28" s="4" t="s">
        <v>387</v>
      </c>
      <c r="B28" s="5" t="n">
        <v>366661</v>
      </c>
      <c r="C28" s="5" t="n">
        <v>198532</v>
      </c>
    </row>
    <row r="29" spans="1:3">
      <c r="A29" s="4" t="s">
        <v>397</v>
      </c>
    </row>
    <row r="30" spans="1:3">
      <c r="A30" s="4" t="s">
        <v>387</v>
      </c>
      <c r="B30" s="4" t="s">
        <v>35</v>
      </c>
      <c r="C30" s="4" t="s">
        <v>35</v>
      </c>
    </row>
    <row r="31" spans="1:3">
      <c r="A31" s="4" t="s">
        <v>398</v>
      </c>
    </row>
    <row r="32" spans="1:3">
      <c r="A32" s="4" t="s">
        <v>387</v>
      </c>
      <c r="B32" s="5" t="n">
        <v>1606067</v>
      </c>
      <c r="C32" s="5" t="n">
        <v>707678</v>
      </c>
    </row>
    <row r="33" spans="1:3">
      <c r="A33" s="4" t="s">
        <v>399</v>
      </c>
    </row>
    <row r="34" spans="1:3">
      <c r="A34" s="4" t="s">
        <v>387</v>
      </c>
      <c r="B34" s="5" t="n">
        <v>1588480</v>
      </c>
      <c r="C34" s="5" t="n">
        <v>707678</v>
      </c>
    </row>
    <row r="35" spans="1:3">
      <c r="A35" s="4" t="s">
        <v>400</v>
      </c>
    </row>
    <row r="36" spans="1:3">
      <c r="A36" s="4" t="s">
        <v>387</v>
      </c>
      <c r="B36" s="5" t="n">
        <v>17587</v>
      </c>
      <c r="C36" s="4" t="s">
        <v>35</v>
      </c>
    </row>
    <row r="37" spans="1:3">
      <c r="A37" s="4" t="s">
        <v>401</v>
      </c>
    </row>
    <row r="38" spans="1:3">
      <c r="A38" s="4" t="s">
        <v>387</v>
      </c>
      <c r="B38" s="5" t="n">
        <v>236972</v>
      </c>
      <c r="C38" s="5" t="n">
        <v>160072</v>
      </c>
    </row>
    <row r="39" spans="1:3">
      <c r="A39" s="4" t="s">
        <v>402</v>
      </c>
    </row>
    <row r="40" spans="1:3">
      <c r="A40" s="4" t="s">
        <v>387</v>
      </c>
      <c r="B40" s="5" t="n">
        <v>236384</v>
      </c>
      <c r="C40" s="5" t="n">
        <v>160072</v>
      </c>
    </row>
    <row r="41" spans="1:3">
      <c r="A41" s="4" t="s">
        <v>403</v>
      </c>
    </row>
    <row r="42" spans="1:3">
      <c r="A42" s="4" t="s">
        <v>387</v>
      </c>
      <c r="B42" s="6" t="n">
        <v>588</v>
      </c>
      <c r="C42" s="4" t="s">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4</v>
      </c>
      <c r="B1" s="2" t="s">
        <v>1</v>
      </c>
    </row>
    <row r="2" spans="1:3">
      <c r="B2" s="2" t="s">
        <v>2</v>
      </c>
      <c r="C2" s="2" t="s">
        <v>30</v>
      </c>
    </row>
    <row r="3" spans="1:3">
      <c r="A3" s="3" t="s">
        <v>288</v>
      </c>
    </row>
    <row r="4" spans="1:3">
      <c r="A4" s="4" t="s">
        <v>387</v>
      </c>
      <c r="B4" s="6" t="n">
        <v>2294264</v>
      </c>
      <c r="C4" s="6" t="n">
        <v>1126093</v>
      </c>
    </row>
    <row r="5" spans="1:3">
      <c r="A5" s="4" t="s">
        <v>388</v>
      </c>
      <c r="B5" s="5" t="n">
        <v>622088</v>
      </c>
      <c r="C5" s="5" t="n">
        <v>451466</v>
      </c>
    </row>
    <row r="6" spans="1:3">
      <c r="A6" s="4" t="s">
        <v>39</v>
      </c>
      <c r="B6" s="5" t="n">
        <v>1672176</v>
      </c>
      <c r="C6" s="5" t="n">
        <v>674627</v>
      </c>
    </row>
    <row r="7" spans="1:3">
      <c r="A7" s="4" t="s">
        <v>405</v>
      </c>
      <c r="B7" s="6" t="n">
        <v>183374</v>
      </c>
      <c r="C7" s="6" t="n">
        <v>1398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6</v>
      </c>
      <c r="B1" s="2" t="s">
        <v>2</v>
      </c>
      <c r="C1" s="2" t="s">
        <v>30</v>
      </c>
    </row>
    <row r="2" spans="1:3">
      <c r="A2" s="4" t="s">
        <v>407</v>
      </c>
      <c r="B2" s="6" t="n">
        <v>29428</v>
      </c>
      <c r="C2" s="6" t="n">
        <v>21088</v>
      </c>
    </row>
    <row r="3" spans="1:3">
      <c r="A3" s="4" t="s">
        <v>408</v>
      </c>
      <c r="B3" s="5" t="n">
        <v>19294</v>
      </c>
      <c r="C3" s="5" t="n">
        <v>12023</v>
      </c>
    </row>
    <row r="4" spans="1:3">
      <c r="A4" s="4" t="s">
        <v>40</v>
      </c>
      <c r="B4" s="5" t="n">
        <v>10134</v>
      </c>
      <c r="C4" s="5" t="n">
        <v>9065</v>
      </c>
    </row>
    <row r="5" spans="1:3">
      <c r="A5" s="4" t="s">
        <v>409</v>
      </c>
    </row>
    <row r="6" spans="1:3">
      <c r="A6" s="4" t="s">
        <v>407</v>
      </c>
      <c r="B6" s="6" t="n">
        <v>29428</v>
      </c>
      <c r="C6" s="6" t="n">
        <v>210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410</v>
      </c>
      <c r="B1" s="2" t="s">
        <v>352</v>
      </c>
    </row>
    <row r="2" spans="1:2">
      <c r="A2" s="3" t="s">
        <v>411</v>
      </c>
    </row>
    <row r="3" spans="1:2">
      <c r="A3" s="5" t="n">
        <v>2018</v>
      </c>
      <c r="B3" s="6" t="n">
        <v>9835</v>
      </c>
    </row>
    <row r="4" spans="1:2">
      <c r="A4" s="5" t="n">
        <v>2019</v>
      </c>
      <c r="B4" s="5" t="n">
        <v>299</v>
      </c>
    </row>
    <row r="5" spans="1:2">
      <c r="A5" s="5" t="n">
        <v>2020</v>
      </c>
      <c r="B5" s="4" t="s">
        <v>35</v>
      </c>
    </row>
    <row r="6" spans="1:2">
      <c r="A6" s="5" t="n">
        <v>2021</v>
      </c>
      <c r="B6" s="4" t="s">
        <v>35</v>
      </c>
    </row>
    <row r="7" spans="1:2">
      <c r="A7" s="5" t="n">
        <v>2022</v>
      </c>
      <c r="B7" s="4" t="s">
        <v>35</v>
      </c>
    </row>
    <row r="8" spans="1:2">
      <c r="A8" s="4" t="s">
        <v>124</v>
      </c>
      <c r="B8" s="6" t="n">
        <v>101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2</v>
      </c>
      <c r="B1" s="2" t="s">
        <v>1</v>
      </c>
    </row>
    <row r="2" spans="1:3">
      <c r="B2" s="2" t="s">
        <v>2</v>
      </c>
      <c r="C2" s="2" t="s">
        <v>30</v>
      </c>
    </row>
    <row r="3" spans="1:3">
      <c r="A3" s="3" t="s">
        <v>292</v>
      </c>
    </row>
    <row r="4" spans="1:3">
      <c r="A4" s="4" t="s">
        <v>40</v>
      </c>
      <c r="B4" s="6" t="n">
        <v>10134</v>
      </c>
      <c r="C4" s="6" t="n">
        <v>9065</v>
      </c>
    </row>
    <row r="5" spans="1:3">
      <c r="A5" s="4" t="s">
        <v>413</v>
      </c>
      <c r="B5" s="6" t="n">
        <v>7271</v>
      </c>
      <c r="C5" s="6" t="n">
        <v>97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21"/>
  </cols>
  <sheetData>
    <row r="1" spans="1:5">
      <c r="A1" s="1" t="s">
        <v>414</v>
      </c>
      <c r="B1" s="2" t="s">
        <v>352</v>
      </c>
      <c r="C1" s="2" t="s">
        <v>415</v>
      </c>
      <c r="D1" s="2" t="s">
        <v>381</v>
      </c>
      <c r="E1" s="2" t="s">
        <v>416</v>
      </c>
    </row>
    <row r="2" spans="1:5">
      <c r="A2" s="3" t="s">
        <v>417</v>
      </c>
    </row>
    <row r="3" spans="1:5">
      <c r="A3" s="4" t="s">
        <v>418</v>
      </c>
      <c r="E3" s="8" t="n">
        <v>4000</v>
      </c>
    </row>
    <row r="4" spans="1:5">
      <c r="A4" s="4" t="s">
        <v>41</v>
      </c>
      <c r="B4" s="6" t="n">
        <v>1289</v>
      </c>
      <c r="C4" s="8" t="n">
        <v>5000</v>
      </c>
      <c r="D4" s="6" t="n">
        <v>1318</v>
      </c>
    </row>
    <row r="5" spans="1:5">
      <c r="A5" s="4" t="s">
        <v>419</v>
      </c>
      <c r="C5" s="4" t="s">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8"/>
    <col customWidth="1" max="2" min="2" width="23"/>
    <col customWidth="1" max="3" min="3" width="23"/>
    <col customWidth="1" max="4" min="4" width="13"/>
    <col customWidth="1" max="5" min="5" width="22"/>
    <col customWidth="1" max="6" min="6" width="18"/>
    <col customWidth="1" max="7" min="7" width="14"/>
    <col customWidth="1" max="8" min="8" width="27"/>
    <col customWidth="1" max="9" min="9" width="47"/>
    <col customWidth="1" max="10" min="10" width="18"/>
    <col customWidth="1" max="11" min="11" width="20"/>
    <col customWidth="1" max="12" min="12" width="11"/>
  </cols>
  <sheetData>
    <row r="1" spans="1:12">
      <c r="A1" s="1" t="s">
        <v>113</v>
      </c>
      <c r="B1" s="2" t="s">
        <v>114</v>
      </c>
      <c r="C1" s="2" t="s">
        <v>115</v>
      </c>
      <c r="D1" s="2" t="s">
        <v>116</v>
      </c>
      <c r="E1" s="2" t="s">
        <v>117</v>
      </c>
      <c r="F1" s="2" t="s">
        <v>118</v>
      </c>
      <c r="G1" s="2" t="s">
        <v>119</v>
      </c>
      <c r="H1" s="2" t="s">
        <v>120</v>
      </c>
      <c r="I1" s="2" t="s">
        <v>121</v>
      </c>
      <c r="J1" s="2" t="s">
        <v>122</v>
      </c>
      <c r="K1" s="2" t="s">
        <v>123</v>
      </c>
      <c r="L1" s="2" t="s">
        <v>124</v>
      </c>
    </row>
    <row r="2" spans="1:12">
      <c r="A2" s="4" t="s">
        <v>125</v>
      </c>
      <c r="B2" s="5" t="n">
        <v>2000</v>
      </c>
      <c r="C2" s="5" t="n">
        <v>241800</v>
      </c>
      <c r="D2" s="4" t="s">
        <v>35</v>
      </c>
      <c r="E2" s="4" t="s">
        <v>35</v>
      </c>
      <c r="F2" s="4" t="s">
        <v>35</v>
      </c>
    </row>
    <row r="3" spans="1:12">
      <c r="A3" s="4" t="s">
        <v>126</v>
      </c>
      <c r="B3" s="6" t="n">
        <v>3195</v>
      </c>
      <c r="C3" s="6" t="n">
        <v>386535</v>
      </c>
      <c r="D3" s="4" t="s">
        <v>35</v>
      </c>
      <c r="E3" s="4" t="s">
        <v>35</v>
      </c>
      <c r="F3" s="4" t="s">
        <v>35</v>
      </c>
      <c r="G3" s="6" t="n">
        <v>193540</v>
      </c>
      <c r="H3" s="4" t="s">
        <v>35</v>
      </c>
      <c r="I3" s="6" t="n">
        <v>58402</v>
      </c>
      <c r="J3" s="4" t="s">
        <v>35</v>
      </c>
      <c r="K3" s="6" t="n">
        <v>-1367846</v>
      </c>
      <c r="L3" s="6" t="n">
        <v>-726175</v>
      </c>
    </row>
    <row r="4" spans="1:12">
      <c r="A4" s="4" t="s">
        <v>127</v>
      </c>
      <c r="B4" s="5" t="n">
        <v>241800</v>
      </c>
      <c r="C4" s="5" t="n">
        <v>-241800</v>
      </c>
    </row>
    <row r="5" spans="1:12">
      <c r="A5" s="4" t="s">
        <v>128</v>
      </c>
      <c r="B5" s="6" t="n">
        <v>386535</v>
      </c>
      <c r="C5" s="6" t="n">
        <v>-386535</v>
      </c>
    </row>
    <row r="6" spans="1:12">
      <c r="A6" s="4" t="s">
        <v>129</v>
      </c>
      <c r="F6" s="5" t="n">
        <v>870826</v>
      </c>
    </row>
    <row r="7" spans="1:12">
      <c r="A7" s="4" t="s">
        <v>130</v>
      </c>
      <c r="F7" s="6" t="n">
        <v>1154127</v>
      </c>
      <c r="G7" s="4" t="s">
        <v>35</v>
      </c>
      <c r="H7" s="4" t="s">
        <v>35</v>
      </c>
      <c r="I7" s="4" t="s">
        <v>35</v>
      </c>
      <c r="J7" s="4" t="s">
        <v>35</v>
      </c>
      <c r="K7" s="4" t="s">
        <v>35</v>
      </c>
      <c r="L7" s="5" t="n">
        <v>1154127</v>
      </c>
    </row>
    <row r="8" spans="1:12">
      <c r="A8" s="4" t="s">
        <v>131</v>
      </c>
      <c r="I8" s="5" t="n">
        <v>94785</v>
      </c>
      <c r="J8" s="4" t="s">
        <v>35</v>
      </c>
      <c r="K8" s="4" t="s">
        <v>35</v>
      </c>
      <c r="L8" s="5" t="n">
        <v>94785</v>
      </c>
    </row>
    <row r="9" spans="1:12">
      <c r="A9" s="4" t="s">
        <v>132</v>
      </c>
      <c r="J9" s="4" t="s">
        <v>35</v>
      </c>
      <c r="K9" s="5" t="n">
        <v>27325</v>
      </c>
      <c r="L9" s="5" t="n">
        <v>27325</v>
      </c>
    </row>
    <row r="10" spans="1:12">
      <c r="A10" s="4" t="s">
        <v>133</v>
      </c>
      <c r="B10" s="5" t="n">
        <v>243800</v>
      </c>
      <c r="F10" s="5" t="n">
        <v>870826</v>
      </c>
    </row>
    <row r="11" spans="1:12">
      <c r="A11" s="4" t="s">
        <v>134</v>
      </c>
      <c r="B11" s="6" t="n">
        <v>389730</v>
      </c>
      <c r="F11" s="6" t="n">
        <v>1154127</v>
      </c>
      <c r="G11" s="5" t="n">
        <v>193540</v>
      </c>
      <c r="H11" s="4" t="s">
        <v>35</v>
      </c>
      <c r="I11" s="5" t="n">
        <v>153187</v>
      </c>
      <c r="J11" s="4" t="s">
        <v>35</v>
      </c>
      <c r="K11" s="5" t="n">
        <v>-1340521</v>
      </c>
      <c r="L11" s="5" t="n">
        <v>550063</v>
      </c>
    </row>
    <row r="12" spans="1:12">
      <c r="A12" s="4" t="s">
        <v>131</v>
      </c>
      <c r="I12" s="5" t="n">
        <v>-33723</v>
      </c>
      <c r="L12" s="5" t="n">
        <v>-33723</v>
      </c>
    </row>
    <row r="13" spans="1:12">
      <c r="A13" s="4" t="s">
        <v>135</v>
      </c>
      <c r="B13" s="5" t="n">
        <v>-243800</v>
      </c>
      <c r="D13" s="5" t="n">
        <v>146800000</v>
      </c>
      <c r="E13" s="5" t="n">
        <v>60000000</v>
      </c>
      <c r="F13" s="5" t="n">
        <v>-870826</v>
      </c>
    </row>
    <row r="14" spans="1:12">
      <c r="A14" s="4" t="s">
        <v>136</v>
      </c>
      <c r="B14" s="6" t="n">
        <v>-389730</v>
      </c>
      <c r="D14" s="6" t="n">
        <v>146800</v>
      </c>
      <c r="E14" s="6" t="n">
        <v>60000</v>
      </c>
      <c r="F14" s="6" t="n">
        <v>-1154127</v>
      </c>
      <c r="G14" s="5" t="n">
        <v>-193540</v>
      </c>
      <c r="H14" s="5" t="n">
        <v>376677</v>
      </c>
      <c r="J14" s="5" t="n">
        <v>1154127</v>
      </c>
      <c r="L14" s="5" t="n">
        <v>207</v>
      </c>
    </row>
    <row r="15" spans="1:12">
      <c r="A15" s="4" t="s">
        <v>137</v>
      </c>
      <c r="D15" s="5" t="n">
        <v>2936000</v>
      </c>
      <c r="E15" s="5" t="n">
        <v>-2936000</v>
      </c>
    </row>
    <row r="16" spans="1:12">
      <c r="A16" s="4" t="s">
        <v>138</v>
      </c>
      <c r="D16" s="6" t="n">
        <v>2936</v>
      </c>
      <c r="E16" s="6" t="n">
        <v>-2936</v>
      </c>
    </row>
    <row r="17" spans="1:12">
      <c r="A17" s="4" t="s">
        <v>137</v>
      </c>
      <c r="D17" s="5" t="n">
        <v>300000</v>
      </c>
    </row>
    <row r="18" spans="1:12">
      <c r="A18" s="4" t="s">
        <v>138</v>
      </c>
      <c r="D18" s="6" t="n">
        <v>300</v>
      </c>
      <c r="H18" s="5" t="n">
        <v>299700</v>
      </c>
      <c r="L18" s="5" t="n">
        <v>300000</v>
      </c>
    </row>
    <row r="19" spans="1:12">
      <c r="A19" s="4" t="s">
        <v>139</v>
      </c>
      <c r="F19" s="4" t="s">
        <v>35</v>
      </c>
    </row>
    <row r="20" spans="1:12">
      <c r="A20" s="4" t="s">
        <v>140</v>
      </c>
      <c r="J20" s="5" t="n">
        <v>996203</v>
      </c>
      <c r="L20" s="5" t="n">
        <v>996203</v>
      </c>
    </row>
    <row r="21" spans="1:12">
      <c r="A21" s="4" t="s">
        <v>141</v>
      </c>
      <c r="F21" s="4" t="s">
        <v>35</v>
      </c>
    </row>
    <row r="22" spans="1:12">
      <c r="A22" s="4" t="s">
        <v>142</v>
      </c>
      <c r="J22" s="5" t="n">
        <v>-6296</v>
      </c>
      <c r="L22" s="5" t="n">
        <v>-6296</v>
      </c>
    </row>
    <row r="23" spans="1:12">
      <c r="A23" s="4" t="s">
        <v>143</v>
      </c>
      <c r="H23" s="5" t="n">
        <v>82592</v>
      </c>
      <c r="L23" s="5" t="n">
        <v>82592</v>
      </c>
    </row>
    <row r="24" spans="1:12">
      <c r="A24" s="4" t="s">
        <v>132</v>
      </c>
      <c r="J24" s="5" t="n">
        <v>-1230</v>
      </c>
      <c r="K24" s="5" t="n">
        <v>-1425846</v>
      </c>
      <c r="L24" s="5" t="n">
        <v>-1427076</v>
      </c>
    </row>
    <row r="25" spans="1:12">
      <c r="A25" s="4" t="s">
        <v>144</v>
      </c>
      <c r="D25" s="5" t="n">
        <v>150036000</v>
      </c>
      <c r="E25" s="5" t="n">
        <v>57064000</v>
      </c>
      <c r="F25" s="4" t="s">
        <v>35</v>
      </c>
    </row>
    <row r="26" spans="1:12">
      <c r="A26" s="4" t="s">
        <v>145</v>
      </c>
      <c r="D26" s="6" t="n">
        <v>150036</v>
      </c>
      <c r="E26" s="6" t="n">
        <v>57064</v>
      </c>
      <c r="F26" s="4" t="s">
        <v>35</v>
      </c>
      <c r="G26" s="4" t="s">
        <v>35</v>
      </c>
      <c r="H26" s="6" t="n">
        <v>758969</v>
      </c>
      <c r="I26" s="6" t="n">
        <v>119464</v>
      </c>
      <c r="J26" s="6" t="n">
        <v>2142804</v>
      </c>
      <c r="K26" s="6" t="n">
        <v>-2766367</v>
      </c>
      <c r="L26" s="6" t="n">
        <v>4619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34"/>
    <col customWidth="1" max="2" min="2" width="80"/>
    <col customWidth="1" max="3" min="3" width="16"/>
    <col customWidth="1" max="4" min="4" width="14"/>
  </cols>
  <sheetData>
    <row r="1" spans="1:4">
      <c r="A1" s="1" t="s">
        <v>421</v>
      </c>
      <c r="C1" s="2" t="s">
        <v>1</v>
      </c>
    </row>
    <row r="2" spans="1:4">
      <c r="C2" s="2" t="s">
        <v>2</v>
      </c>
      <c r="D2" s="2" t="s">
        <v>30</v>
      </c>
    </row>
    <row r="3" spans="1:4">
      <c r="A3" s="4" t="s">
        <v>422</v>
      </c>
    </row>
    <row r="4" spans="1:4">
      <c r="A4" s="4" t="s">
        <v>423</v>
      </c>
      <c r="B4" s="4" t="s">
        <v>424</v>
      </c>
      <c r="C4" s="6" t="n">
        <v>2194</v>
      </c>
      <c r="D4" s="4" t="s">
        <v>35</v>
      </c>
    </row>
    <row r="5" spans="1:4">
      <c r="A5" s="4" t="s">
        <v>425</v>
      </c>
      <c r="B5" s="4" t="s">
        <v>424</v>
      </c>
      <c r="C5" s="4" t="s">
        <v>35</v>
      </c>
      <c r="D5" s="4" t="s">
        <v>35</v>
      </c>
    </row>
    <row r="6" spans="1:4">
      <c r="A6" s="4" t="s">
        <v>124</v>
      </c>
      <c r="B6" s="4" t="s">
        <v>424</v>
      </c>
      <c r="C6" s="5" t="n">
        <v>2194</v>
      </c>
      <c r="D6" s="4" t="s">
        <v>35</v>
      </c>
    </row>
    <row r="7" spans="1:4">
      <c r="A7" s="4" t="s">
        <v>426</v>
      </c>
    </row>
    <row r="8" spans="1:4">
      <c r="A8" s="4" t="s">
        <v>423</v>
      </c>
      <c r="B8" s="4" t="s">
        <v>424</v>
      </c>
      <c r="C8" s="5" t="n">
        <v>5067</v>
      </c>
      <c r="D8" s="4" t="s">
        <v>35</v>
      </c>
    </row>
    <row r="9" spans="1:4">
      <c r="A9" s="4" t="s">
        <v>425</v>
      </c>
      <c r="B9" s="4" t="s">
        <v>424</v>
      </c>
      <c r="C9" s="4" t="s">
        <v>35</v>
      </c>
      <c r="D9" s="4" t="s">
        <v>35</v>
      </c>
    </row>
    <row r="10" spans="1:4">
      <c r="A10" s="4" t="s">
        <v>124</v>
      </c>
      <c r="B10" s="4" t="s">
        <v>424</v>
      </c>
      <c r="C10" s="5" t="n">
        <v>5067</v>
      </c>
      <c r="D10" s="4" t="s">
        <v>35</v>
      </c>
    </row>
    <row r="11" spans="1:4">
      <c r="A11" s="4" t="s">
        <v>427</v>
      </c>
    </row>
    <row r="12" spans="1:4">
      <c r="A12" s="4" t="s">
        <v>423</v>
      </c>
      <c r="B12" s="4" t="s">
        <v>424</v>
      </c>
      <c r="C12" s="5" t="n">
        <v>5065</v>
      </c>
      <c r="D12" s="4" t="s">
        <v>35</v>
      </c>
    </row>
    <row r="13" spans="1:4">
      <c r="A13" s="4" t="s">
        <v>425</v>
      </c>
      <c r="B13" s="4" t="s">
        <v>424</v>
      </c>
      <c r="C13" s="4" t="s">
        <v>35</v>
      </c>
      <c r="D13" s="4" t="s">
        <v>35</v>
      </c>
    </row>
    <row r="14" spans="1:4">
      <c r="A14" s="4" t="s">
        <v>124</v>
      </c>
      <c r="B14" s="4" t="s">
        <v>424</v>
      </c>
      <c r="C14" s="5" t="n">
        <v>5065</v>
      </c>
      <c r="D14" s="4" t="s">
        <v>35</v>
      </c>
    </row>
    <row r="15" spans="1:4">
      <c r="A15" s="4" t="s">
        <v>428</v>
      </c>
    </row>
    <row r="16" spans="1:4">
      <c r="A16" s="4" t="s">
        <v>423</v>
      </c>
      <c r="B16" s="4" t="s">
        <v>424</v>
      </c>
      <c r="C16" s="5" t="n">
        <v>15873</v>
      </c>
      <c r="D16" s="4" t="s">
        <v>35</v>
      </c>
    </row>
    <row r="17" spans="1:4">
      <c r="A17" s="4" t="s">
        <v>425</v>
      </c>
      <c r="B17" s="4" t="s">
        <v>424</v>
      </c>
      <c r="C17" s="4" t="s">
        <v>35</v>
      </c>
      <c r="D17" s="4" t="s">
        <v>35</v>
      </c>
    </row>
    <row r="18" spans="1:4">
      <c r="A18" s="4" t="s">
        <v>124</v>
      </c>
      <c r="B18" s="4" t="s">
        <v>424</v>
      </c>
      <c r="C18" s="5" t="n">
        <v>15873</v>
      </c>
      <c r="D18" s="4" t="s">
        <v>35</v>
      </c>
    </row>
    <row r="19" spans="1:4">
      <c r="A19" s="4" t="s">
        <v>429</v>
      </c>
    </row>
    <row r="20" spans="1:4">
      <c r="A20" s="4" t="s">
        <v>423</v>
      </c>
      <c r="B20" s="4" t="s">
        <v>424</v>
      </c>
      <c r="C20" s="5" t="n">
        <v>4349</v>
      </c>
      <c r="D20" s="4" t="s">
        <v>35</v>
      </c>
    </row>
    <row r="21" spans="1:4">
      <c r="A21" s="4" t="s">
        <v>425</v>
      </c>
      <c r="B21" s="4" t="s">
        <v>424</v>
      </c>
      <c r="C21" s="4" t="s">
        <v>35</v>
      </c>
      <c r="D21" s="4" t="s">
        <v>35</v>
      </c>
    </row>
    <row r="22" spans="1:4">
      <c r="A22" s="4" t="s">
        <v>124</v>
      </c>
      <c r="B22" s="4" t="s">
        <v>424</v>
      </c>
      <c r="C22" s="5" t="n">
        <v>4349</v>
      </c>
      <c r="D22" s="4" t="s">
        <v>35</v>
      </c>
    </row>
    <row r="23" spans="1:4">
      <c r="A23" s="4" t="s">
        <v>430</v>
      </c>
    </row>
    <row r="24" spans="1:4">
      <c r="A24" s="4" t="s">
        <v>423</v>
      </c>
      <c r="C24" s="5" t="n">
        <v>106871</v>
      </c>
      <c r="D24" s="5" t="n">
        <v>18368</v>
      </c>
    </row>
    <row r="25" spans="1:4">
      <c r="A25" s="4" t="s">
        <v>425</v>
      </c>
      <c r="C25" s="4" t="s">
        <v>35</v>
      </c>
      <c r="D25" s="4" t="s">
        <v>35</v>
      </c>
    </row>
    <row r="26" spans="1:4">
      <c r="A26" s="4" t="s">
        <v>124</v>
      </c>
      <c r="C26" s="5" t="n">
        <v>106871</v>
      </c>
      <c r="D26" s="5" t="n">
        <v>18368</v>
      </c>
    </row>
    <row r="27" spans="1:4">
      <c r="A27" s="4" t="s">
        <v>431</v>
      </c>
    </row>
    <row r="28" spans="1:4">
      <c r="A28" s="4" t="s">
        <v>423</v>
      </c>
      <c r="C28" s="5" t="n">
        <v>139419</v>
      </c>
      <c r="D28" s="5" t="n">
        <v>18368</v>
      </c>
    </row>
    <row r="29" spans="1:4">
      <c r="A29" s="4" t="s">
        <v>425</v>
      </c>
      <c r="C29" s="4" t="s">
        <v>35</v>
      </c>
      <c r="D29" s="4" t="s">
        <v>35</v>
      </c>
    </row>
    <row r="30" spans="1:4">
      <c r="A30" s="4" t="s">
        <v>124</v>
      </c>
      <c r="C30" s="6" t="n">
        <v>139419</v>
      </c>
      <c r="D30" s="6" t="n">
        <v>18368</v>
      </c>
    </row>
    <row r="31" spans="1:4"/>
    <row r="32" spans="1:4">
      <c r="A32" s="4" t="s">
        <v>424</v>
      </c>
      <c r="B32" s="4" t="s">
        <v>432</v>
      </c>
    </row>
  </sheetData>
  <mergeCells count="4">
    <mergeCell ref="A1:B2"/>
    <mergeCell ref="C1:D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33</v>
      </c>
      <c r="B1" s="2" t="s">
        <v>1</v>
      </c>
    </row>
    <row r="2" spans="1:3">
      <c r="B2" s="2" t="s">
        <v>2</v>
      </c>
      <c r="C2" s="2" t="s">
        <v>30</v>
      </c>
    </row>
    <row r="3" spans="1:3">
      <c r="A3" s="4" t="s">
        <v>434</v>
      </c>
    </row>
    <row r="4" spans="1:3">
      <c r="A4" s="4" t="s">
        <v>423</v>
      </c>
      <c r="B4" s="6" t="n">
        <v>70079</v>
      </c>
      <c r="C4" s="6" t="n">
        <v>39540</v>
      </c>
    </row>
    <row r="5" spans="1:3">
      <c r="A5" s="4" t="s">
        <v>425</v>
      </c>
      <c r="B5" s="4" t="s">
        <v>35</v>
      </c>
      <c r="C5" s="4" t="s">
        <v>35</v>
      </c>
    </row>
    <row r="6" spans="1:3">
      <c r="A6" s="4" t="s">
        <v>124</v>
      </c>
      <c r="B6" s="5" t="n">
        <v>70079</v>
      </c>
      <c r="C6" s="5" t="n">
        <v>39540</v>
      </c>
    </row>
    <row r="7" spans="1:3">
      <c r="A7" s="4" t="s">
        <v>430</v>
      </c>
    </row>
    <row r="8" spans="1:3">
      <c r="A8" s="4" t="s">
        <v>423</v>
      </c>
      <c r="B8" s="5" t="n">
        <v>302847</v>
      </c>
      <c r="C8" s="5" t="n">
        <v>170257</v>
      </c>
    </row>
    <row r="9" spans="1:3">
      <c r="A9" s="4" t="s">
        <v>425</v>
      </c>
      <c r="B9" s="4" t="s">
        <v>35</v>
      </c>
      <c r="C9" s="4" t="s">
        <v>35</v>
      </c>
    </row>
    <row r="10" spans="1:3">
      <c r="A10" s="4" t="s">
        <v>124</v>
      </c>
      <c r="B10" s="5" t="n">
        <v>302874</v>
      </c>
      <c r="C10" s="5" t="n">
        <v>170257</v>
      </c>
    </row>
    <row r="11" spans="1:3">
      <c r="A11" s="4" t="s">
        <v>435</v>
      </c>
    </row>
    <row r="12" spans="1:3">
      <c r="A12" s="4" t="s">
        <v>423</v>
      </c>
      <c r="B12" s="5" t="n">
        <v>372926</v>
      </c>
      <c r="C12" s="5" t="n">
        <v>209797</v>
      </c>
    </row>
    <row r="13" spans="1:3">
      <c r="A13" s="4" t="s">
        <v>425</v>
      </c>
      <c r="B13" s="4" t="s">
        <v>35</v>
      </c>
      <c r="C13" s="4" t="s">
        <v>35</v>
      </c>
    </row>
    <row r="14" spans="1:3">
      <c r="A14" s="4" t="s">
        <v>124</v>
      </c>
      <c r="B14" s="6" t="n">
        <v>372926</v>
      </c>
      <c r="C14" s="6" t="n">
        <v>2097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36</v>
      </c>
      <c r="B1" s="2" t="s">
        <v>437</v>
      </c>
      <c r="C1" s="2" t="s">
        <v>438</v>
      </c>
      <c r="D1" s="2" t="s">
        <v>439</v>
      </c>
      <c r="E1" s="2" t="s">
        <v>2</v>
      </c>
      <c r="F1" s="2" t="s">
        <v>440</v>
      </c>
      <c r="G1" s="2" t="s">
        <v>441</v>
      </c>
      <c r="H1" s="2" t="s">
        <v>442</v>
      </c>
      <c r="I1" s="2" t="s">
        <v>443</v>
      </c>
      <c r="J1" s="2" t="s">
        <v>30</v>
      </c>
      <c r="K1" s="2" t="s">
        <v>444</v>
      </c>
      <c r="L1" s="2" t="s">
        <v>445</v>
      </c>
      <c r="M1" s="2" t="s">
        <v>446</v>
      </c>
      <c r="N1" s="2" t="s">
        <v>447</v>
      </c>
      <c r="O1" s="2" t="s">
        <v>448</v>
      </c>
      <c r="P1" s="2" t="s">
        <v>449</v>
      </c>
    </row>
    <row r="2" spans="1:16">
      <c r="A2" s="4" t="s">
        <v>450</v>
      </c>
      <c r="E2" s="6" t="n">
        <v>59561</v>
      </c>
      <c r="J2" s="6" t="n">
        <v>95226</v>
      </c>
    </row>
    <row r="3" spans="1:16">
      <c r="A3" s="4" t="s">
        <v>451</v>
      </c>
      <c r="E3" s="5" t="n">
        <v>139419</v>
      </c>
      <c r="J3" s="5" t="n">
        <v>18368</v>
      </c>
    </row>
    <row r="4" spans="1:16">
      <c r="A4" s="4" t="s">
        <v>452</v>
      </c>
      <c r="E4" s="5" t="n">
        <v>372926</v>
      </c>
      <c r="J4" s="5" t="n">
        <v>209797</v>
      </c>
    </row>
    <row r="5" spans="1:16">
      <c r="A5" s="4" t="s">
        <v>434</v>
      </c>
    </row>
    <row r="6" spans="1:16">
      <c r="A6" s="4" t="s">
        <v>453</v>
      </c>
      <c r="B6" s="6" t="n">
        <v>171437</v>
      </c>
    </row>
    <row r="7" spans="1:16">
      <c r="A7" s="4" t="s">
        <v>454</v>
      </c>
      <c r="B7" s="4" t="s">
        <v>339</v>
      </c>
    </row>
    <row r="8" spans="1:16">
      <c r="A8" s="4" t="s">
        <v>455</v>
      </c>
      <c r="F8" s="6" t="n">
        <v>63990</v>
      </c>
      <c r="H8" s="6" t="n">
        <v>13422</v>
      </c>
      <c r="K8" s="6" t="n">
        <v>179534</v>
      </c>
    </row>
    <row r="9" spans="1:16">
      <c r="A9" s="4" t="s">
        <v>456</v>
      </c>
      <c r="F9" s="5" t="n">
        <v>51500</v>
      </c>
      <c r="H9" s="5" t="n">
        <v>10750</v>
      </c>
      <c r="K9" s="5" t="n">
        <v>135464</v>
      </c>
    </row>
    <row r="10" spans="1:16">
      <c r="A10" s="4" t="s">
        <v>457</v>
      </c>
      <c r="B10" s="4" t="s">
        <v>458</v>
      </c>
    </row>
    <row r="11" spans="1:16">
      <c r="A11" s="4" t="s">
        <v>459</v>
      </c>
      <c r="E11" s="5" t="n">
        <v>70079</v>
      </c>
      <c r="J11" s="5" t="n">
        <v>39540</v>
      </c>
    </row>
    <row r="12" spans="1:16">
      <c r="A12" s="4" t="s">
        <v>450</v>
      </c>
      <c r="E12" s="6" t="n">
        <v>0</v>
      </c>
      <c r="J12" s="5" t="n">
        <v>0</v>
      </c>
    </row>
    <row r="13" spans="1:16">
      <c r="A13" s="4" t="s">
        <v>342</v>
      </c>
    </row>
    <row r="14" spans="1:16">
      <c r="A14" s="4" t="s">
        <v>460</v>
      </c>
      <c r="E14" s="5" t="n">
        <v>110000000</v>
      </c>
    </row>
    <row r="15" spans="1:16">
      <c r="A15" s="4" t="s">
        <v>461</v>
      </c>
    </row>
    <row r="16" spans="1:16">
      <c r="A16" s="4" t="s">
        <v>455</v>
      </c>
      <c r="K16" s="6" t="n">
        <v>255450</v>
      </c>
    </row>
    <row r="17" spans="1:16">
      <c r="A17" s="4" t="s">
        <v>456</v>
      </c>
      <c r="K17" s="5" t="n">
        <v>192745</v>
      </c>
    </row>
    <row r="18" spans="1:16">
      <c r="A18" s="4" t="s">
        <v>462</v>
      </c>
    </row>
    <row r="19" spans="1:16">
      <c r="A19" s="4" t="s">
        <v>453</v>
      </c>
      <c r="E19" s="6" t="n">
        <v>320000</v>
      </c>
    </row>
    <row r="20" spans="1:16">
      <c r="A20" s="4" t="s">
        <v>463</v>
      </c>
      <c r="E20" s="5" t="n">
        <v>115000000</v>
      </c>
    </row>
    <row r="21" spans="1:16">
      <c r="A21" s="4" t="s">
        <v>464</v>
      </c>
    </row>
    <row r="22" spans="1:16">
      <c r="A22" s="4" t="s">
        <v>465</v>
      </c>
      <c r="E22" s="6" t="n">
        <v>300000</v>
      </c>
    </row>
    <row r="23" spans="1:16">
      <c r="A23" s="4" t="s">
        <v>466</v>
      </c>
    </row>
    <row r="24" spans="1:16">
      <c r="A24" s="4" t="s">
        <v>465</v>
      </c>
      <c r="I24" s="6" t="n">
        <v>20000</v>
      </c>
    </row>
    <row r="25" spans="1:16">
      <c r="A25" s="4" t="s">
        <v>467</v>
      </c>
    </row>
    <row r="26" spans="1:16">
      <c r="A26" s="4" t="s">
        <v>453</v>
      </c>
      <c r="P26" s="6" t="n">
        <v>2194</v>
      </c>
    </row>
    <row r="27" spans="1:16">
      <c r="A27" s="4" t="s">
        <v>459</v>
      </c>
      <c r="E27" s="5" t="n">
        <v>2194</v>
      </c>
      <c r="J27" s="5" t="n">
        <v>2194</v>
      </c>
    </row>
    <row r="28" spans="1:16">
      <c r="A28" s="4" t="s">
        <v>430</v>
      </c>
    </row>
    <row r="29" spans="1:16">
      <c r="A29" s="4" t="s">
        <v>453</v>
      </c>
      <c r="D29" s="6" t="n">
        <v>437992</v>
      </c>
    </row>
    <row r="30" spans="1:16">
      <c r="A30" s="4" t="s">
        <v>454</v>
      </c>
      <c r="D30" s="4" t="s">
        <v>468</v>
      </c>
    </row>
    <row r="31" spans="1:16">
      <c r="A31" s="4" t="s">
        <v>457</v>
      </c>
      <c r="D31" s="4" t="s">
        <v>469</v>
      </c>
    </row>
    <row r="32" spans="1:16">
      <c r="A32" s="4" t="s">
        <v>459</v>
      </c>
      <c r="E32" s="5" t="n">
        <v>409718</v>
      </c>
      <c r="J32" s="5" t="n">
        <v>170257</v>
      </c>
    </row>
    <row r="33" spans="1:16">
      <c r="A33" s="4" t="s">
        <v>470</v>
      </c>
      <c r="D33" s="6" t="n">
        <v>115767</v>
      </c>
    </row>
    <row r="34" spans="1:16">
      <c r="A34" s="4" t="s">
        <v>471</v>
      </c>
      <c r="J34" s="5" t="n">
        <v>18368</v>
      </c>
    </row>
    <row r="35" spans="1:16">
      <c r="A35" s="4" t="s">
        <v>451</v>
      </c>
      <c r="E35" s="5" t="n">
        <v>106871</v>
      </c>
    </row>
    <row r="36" spans="1:16">
      <c r="A36" s="4" t="s">
        <v>452</v>
      </c>
      <c r="E36" s="5" t="n">
        <v>302847</v>
      </c>
    </row>
    <row r="37" spans="1:16">
      <c r="A37" s="4" t="s">
        <v>472</v>
      </c>
    </row>
    <row r="38" spans="1:16">
      <c r="A38" s="4" t="s">
        <v>453</v>
      </c>
      <c r="G38" s="6" t="n">
        <v>4349</v>
      </c>
      <c r="L38" s="6" t="n">
        <v>4349</v>
      </c>
    </row>
    <row r="39" spans="1:16">
      <c r="A39" s="4" t="s">
        <v>459</v>
      </c>
      <c r="E39" s="5" t="n">
        <v>4349</v>
      </c>
      <c r="J39" s="5" t="n">
        <v>4349</v>
      </c>
    </row>
    <row r="40" spans="1:16">
      <c r="A40" s="4" t="s">
        <v>473</v>
      </c>
    </row>
    <row r="41" spans="1:16">
      <c r="A41" s="4" t="s">
        <v>453</v>
      </c>
      <c r="M41" s="6" t="n">
        <v>15873</v>
      </c>
    </row>
    <row r="42" spans="1:16">
      <c r="A42" s="4" t="s">
        <v>459</v>
      </c>
      <c r="E42" s="5" t="n">
        <v>15873</v>
      </c>
      <c r="J42" s="5" t="n">
        <v>15873</v>
      </c>
    </row>
    <row r="43" spans="1:16">
      <c r="A43" s="4" t="s">
        <v>474</v>
      </c>
    </row>
    <row r="44" spans="1:16">
      <c r="A44" s="4" t="s">
        <v>453</v>
      </c>
      <c r="N44" s="6" t="n">
        <v>5065</v>
      </c>
    </row>
    <row r="45" spans="1:16">
      <c r="A45" s="4" t="s">
        <v>459</v>
      </c>
      <c r="E45" s="5" t="n">
        <v>5065</v>
      </c>
      <c r="J45" s="5" t="n">
        <v>5065</v>
      </c>
    </row>
    <row r="46" spans="1:16">
      <c r="A46" s="4" t="s">
        <v>475</v>
      </c>
    </row>
    <row r="47" spans="1:16">
      <c r="A47" s="4" t="s">
        <v>453</v>
      </c>
      <c r="O47" s="6" t="n">
        <v>5067</v>
      </c>
    </row>
    <row r="48" spans="1:16">
      <c r="A48" s="4" t="s">
        <v>459</v>
      </c>
      <c r="E48" s="5" t="n">
        <v>5067</v>
      </c>
      <c r="J48" s="5" t="n">
        <v>5067</v>
      </c>
    </row>
    <row r="49" spans="1:16">
      <c r="A49" s="4" t="s">
        <v>476</v>
      </c>
    </row>
    <row r="50" spans="1:16">
      <c r="A50" s="4" t="s">
        <v>453</v>
      </c>
      <c r="C50" s="6" t="n">
        <v>1353645</v>
      </c>
    </row>
    <row r="51" spans="1:16">
      <c r="A51" s="4" t="s">
        <v>454</v>
      </c>
      <c r="C51" s="4" t="s">
        <v>477</v>
      </c>
    </row>
    <row r="52" spans="1:16">
      <c r="A52" s="4" t="s">
        <v>455</v>
      </c>
      <c r="K52" s="6" t="n">
        <v>719143</v>
      </c>
    </row>
    <row r="53" spans="1:16">
      <c r="A53" s="4" t="s">
        <v>456</v>
      </c>
      <c r="K53" s="5" t="n">
        <v>542617</v>
      </c>
    </row>
    <row r="54" spans="1:16">
      <c r="A54" s="4" t="s">
        <v>459</v>
      </c>
      <c r="E54" s="6" t="n">
        <v>0</v>
      </c>
      <c r="J5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37"/>
    <col customWidth="1" max="5" min="5" width="21"/>
    <col customWidth="1" max="6" min="6" width="37"/>
    <col customWidth="1" max="7" min="7" width="21"/>
    <col customWidth="1" max="8" min="8" width="26"/>
    <col customWidth="1" max="9" min="9" width="27"/>
    <col customWidth="1" max="10" min="10" width="21"/>
    <col customWidth="1" max="11" min="11" width="27"/>
    <col customWidth="1" max="12" min="12" width="27"/>
    <col customWidth="1" max="13" min="13" width="21"/>
    <col customWidth="1" max="14" min="14" width="37"/>
    <col customWidth="1" max="15" min="15" width="21"/>
    <col customWidth="1" max="16" min="16" width="27"/>
    <col customWidth="1" max="17" min="17" width="27"/>
    <col customWidth="1" max="18" min="18" width="21"/>
    <col customWidth="1" max="19" min="19" width="21"/>
    <col customWidth="1" max="20" min="20" width="21"/>
    <col customWidth="1" max="21" min="21" width="21"/>
    <col customWidth="1" max="22" min="22" width="21"/>
    <col customWidth="1" max="23" min="23" width="24"/>
    <col customWidth="1" max="24" min="24" width="21"/>
  </cols>
  <sheetData>
    <row r="1" spans="1:24">
      <c r="A1" s="1" t="s">
        <v>478</v>
      </c>
      <c r="B1" s="2" t="s">
        <v>479</v>
      </c>
      <c r="C1" s="2" t="s">
        <v>480</v>
      </c>
      <c r="D1" s="2" t="s">
        <v>72</v>
      </c>
      <c r="E1" s="2" t="s">
        <v>481</v>
      </c>
      <c r="F1" s="2" t="s">
        <v>74</v>
      </c>
      <c r="G1" s="2" t="s">
        <v>482</v>
      </c>
      <c r="H1" s="2" t="s">
        <v>483</v>
      </c>
      <c r="I1" s="2" t="s">
        <v>484</v>
      </c>
      <c r="J1" s="2" t="s">
        <v>485</v>
      </c>
      <c r="K1" s="2" t="s">
        <v>486</v>
      </c>
      <c r="L1" s="2" t="s">
        <v>487</v>
      </c>
      <c r="M1" s="2" t="s">
        <v>415</v>
      </c>
      <c r="N1" s="2" t="s">
        <v>488</v>
      </c>
      <c r="O1" s="2" t="s">
        <v>489</v>
      </c>
      <c r="P1" s="2" t="s">
        <v>490</v>
      </c>
      <c r="Q1" s="2" t="s">
        <v>491</v>
      </c>
      <c r="R1" s="2" t="s">
        <v>492</v>
      </c>
      <c r="S1" s="2" t="s">
        <v>493</v>
      </c>
      <c r="T1" s="2" t="s">
        <v>416</v>
      </c>
      <c r="U1" s="2" t="s">
        <v>494</v>
      </c>
      <c r="V1" s="2" t="s">
        <v>495</v>
      </c>
      <c r="W1" s="2" t="s">
        <v>496</v>
      </c>
      <c r="X1" s="2" t="s">
        <v>497</v>
      </c>
    </row>
    <row r="2" spans="1:24">
      <c r="A2" s="4" t="s">
        <v>450</v>
      </c>
      <c r="D2" s="6" t="n">
        <v>59561</v>
      </c>
      <c r="F2" s="6" t="n">
        <v>95226</v>
      </c>
    </row>
    <row r="3" spans="1:24">
      <c r="A3" s="4" t="s">
        <v>498</v>
      </c>
      <c r="D3" s="5" t="n">
        <v>150036000</v>
      </c>
      <c r="F3" s="5" t="n">
        <v>0</v>
      </c>
    </row>
    <row r="4" spans="1:24">
      <c r="A4" s="4" t="s">
        <v>78</v>
      </c>
      <c r="D4" s="7" t="n">
        <v>0.001</v>
      </c>
      <c r="F4" s="7" t="n">
        <v>0.001</v>
      </c>
      <c r="W4" s="7" t="n">
        <v>0.001</v>
      </c>
    </row>
    <row r="5" spans="1:24">
      <c r="A5" s="4" t="s">
        <v>499</v>
      </c>
      <c r="T5" s="8" t="n">
        <v>4000</v>
      </c>
    </row>
    <row r="6" spans="1:24">
      <c r="A6" s="4" t="s">
        <v>41</v>
      </c>
      <c r="D6" s="6" t="n">
        <v>1289</v>
      </c>
      <c r="F6" s="6" t="n">
        <v>1318</v>
      </c>
      <c r="M6" s="8" t="n">
        <v>5000</v>
      </c>
    </row>
    <row r="7" spans="1:24">
      <c r="A7" s="4" t="s">
        <v>46</v>
      </c>
      <c r="D7" s="5" t="n">
        <v>849642</v>
      </c>
      <c r="F7" s="5" t="n">
        <v>610101</v>
      </c>
    </row>
    <row r="8" spans="1:24">
      <c r="A8" s="4" t="s">
        <v>151</v>
      </c>
      <c r="D8" s="5" t="n">
        <v>423680</v>
      </c>
      <c r="F8" s="4" t="s">
        <v>35</v>
      </c>
    </row>
    <row r="9" spans="1:24">
      <c r="A9" s="4" t="s">
        <v>500</v>
      </c>
      <c r="D9" s="5" t="n">
        <v>417436</v>
      </c>
    </row>
    <row r="10" spans="1:24">
      <c r="A10" s="4" t="s">
        <v>501</v>
      </c>
      <c r="D10" s="5" t="n">
        <v>328703</v>
      </c>
    </row>
    <row r="11" spans="1:24">
      <c r="A11" s="4" t="s">
        <v>502</v>
      </c>
    </row>
    <row r="12" spans="1:24">
      <c r="A12" s="4" t="s">
        <v>455</v>
      </c>
      <c r="D12" s="6" t="n">
        <v>298969</v>
      </c>
      <c r="H12" s="6" t="n">
        <v>257997</v>
      </c>
      <c r="K12" s="6" t="n">
        <v>6310</v>
      </c>
      <c r="L12" s="6" t="n">
        <v>374479</v>
      </c>
    </row>
    <row r="13" spans="1:24">
      <c r="A13" s="4" t="s">
        <v>503</v>
      </c>
      <c r="D13" s="5" t="n">
        <v>232000</v>
      </c>
      <c r="H13" s="5" t="n">
        <v>200000</v>
      </c>
      <c r="K13" s="5" t="n">
        <v>5000</v>
      </c>
      <c r="L13" s="5" t="n">
        <v>300000</v>
      </c>
    </row>
    <row r="14" spans="1:24">
      <c r="A14" s="4" t="s">
        <v>504</v>
      </c>
      <c r="N14" s="6" t="n">
        <v>300000</v>
      </c>
    </row>
    <row r="15" spans="1:24">
      <c r="A15" s="4" t="s">
        <v>498</v>
      </c>
      <c r="N15" s="5" t="n">
        <v>300000</v>
      </c>
    </row>
    <row r="16" spans="1:24">
      <c r="A16" s="4" t="s">
        <v>78</v>
      </c>
      <c r="N16" s="6" t="n">
        <v>1</v>
      </c>
    </row>
    <row r="17" spans="1:24">
      <c r="A17" s="4" t="s">
        <v>505</v>
      </c>
    </row>
    <row r="18" spans="1:24">
      <c r="A18" s="4" t="s">
        <v>506</v>
      </c>
      <c r="D18" s="6" t="n">
        <v>530780</v>
      </c>
      <c r="F18" s="5" t="n">
        <v>328924</v>
      </c>
    </row>
    <row r="19" spans="1:24">
      <c r="A19" s="4" t="s">
        <v>507</v>
      </c>
      <c r="E19" s="8" t="n">
        <v>217418</v>
      </c>
      <c r="G19" s="8" t="n">
        <v>123705</v>
      </c>
    </row>
    <row r="20" spans="1:24">
      <c r="A20" s="4" t="s">
        <v>467</v>
      </c>
    </row>
    <row r="21" spans="1:24">
      <c r="A21" s="4" t="s">
        <v>453</v>
      </c>
      <c r="X21" s="6" t="n">
        <v>2194</v>
      </c>
    </row>
    <row r="22" spans="1:24">
      <c r="A22" s="4" t="s">
        <v>459</v>
      </c>
      <c r="D22" s="5" t="n">
        <v>2194</v>
      </c>
      <c r="F22" s="5" t="n">
        <v>2194</v>
      </c>
    </row>
    <row r="23" spans="1:24">
      <c r="A23" s="4" t="s">
        <v>508</v>
      </c>
      <c r="Q23" s="6" t="n">
        <v>6302</v>
      </c>
    </row>
    <row r="24" spans="1:24">
      <c r="A24" s="4" t="s">
        <v>509</v>
      </c>
      <c r="P24" s="6" t="n">
        <v>200000</v>
      </c>
    </row>
    <row r="25" spans="1:24">
      <c r="A25" s="4" t="s">
        <v>510</v>
      </c>
      <c r="P25" s="5" t="n">
        <v>115000000</v>
      </c>
    </row>
    <row r="26" spans="1:24">
      <c r="A26" s="4" t="s">
        <v>511</v>
      </c>
      <c r="P26" s="4" t="s">
        <v>330</v>
      </c>
    </row>
    <row r="27" spans="1:24">
      <c r="A27" s="4" t="s">
        <v>461</v>
      </c>
    </row>
    <row r="28" spans="1:24">
      <c r="A28" s="4" t="s">
        <v>455</v>
      </c>
      <c r="Q28" s="6" t="n">
        <v>255450</v>
      </c>
    </row>
    <row r="29" spans="1:24">
      <c r="A29" s="4" t="s">
        <v>503</v>
      </c>
      <c r="Q29" s="5" t="n">
        <v>192745</v>
      </c>
    </row>
    <row r="30" spans="1:24">
      <c r="A30" s="4" t="s">
        <v>466</v>
      </c>
    </row>
    <row r="31" spans="1:24">
      <c r="A31" s="4" t="s">
        <v>465</v>
      </c>
      <c r="O31" s="6" t="n">
        <v>20000</v>
      </c>
    </row>
    <row r="32" spans="1:24">
      <c r="A32" s="4" t="s">
        <v>464</v>
      </c>
    </row>
    <row r="33" spans="1:24">
      <c r="A33" s="4" t="s">
        <v>465</v>
      </c>
      <c r="D33" s="5" t="n">
        <v>300000</v>
      </c>
    </row>
    <row r="34" spans="1:24">
      <c r="A34" s="4" t="s">
        <v>472</v>
      </c>
    </row>
    <row r="35" spans="1:24">
      <c r="A35" s="4" t="s">
        <v>453</v>
      </c>
      <c r="J35" s="6" t="n">
        <v>4349</v>
      </c>
      <c r="R35" s="6" t="n">
        <v>4349</v>
      </c>
    </row>
    <row r="36" spans="1:24">
      <c r="A36" s="4" t="s">
        <v>459</v>
      </c>
      <c r="D36" s="5" t="n">
        <v>4349</v>
      </c>
      <c r="F36" s="5" t="n">
        <v>4349</v>
      </c>
    </row>
    <row r="37" spans="1:24">
      <c r="A37" s="4" t="s">
        <v>473</v>
      </c>
    </row>
    <row r="38" spans="1:24">
      <c r="A38" s="4" t="s">
        <v>453</v>
      </c>
      <c r="S38" s="6" t="n">
        <v>15873</v>
      </c>
    </row>
    <row r="39" spans="1:24">
      <c r="A39" s="4" t="s">
        <v>459</v>
      </c>
      <c r="D39" s="5" t="n">
        <v>15873</v>
      </c>
      <c r="F39" s="5" t="n">
        <v>15873</v>
      </c>
    </row>
    <row r="40" spans="1:24">
      <c r="A40" s="4" t="s">
        <v>474</v>
      </c>
    </row>
    <row r="41" spans="1:24">
      <c r="A41" s="4" t="s">
        <v>453</v>
      </c>
      <c r="U41" s="6" t="n">
        <v>5065</v>
      </c>
    </row>
    <row r="42" spans="1:24">
      <c r="A42" s="4" t="s">
        <v>459</v>
      </c>
      <c r="D42" s="5" t="n">
        <v>5065</v>
      </c>
      <c r="F42" s="5" t="n">
        <v>5065</v>
      </c>
    </row>
    <row r="43" spans="1:24">
      <c r="A43" s="4" t="s">
        <v>475</v>
      </c>
    </row>
    <row r="44" spans="1:24">
      <c r="A44" s="4" t="s">
        <v>453</v>
      </c>
      <c r="V44" s="6" t="n">
        <v>5067</v>
      </c>
    </row>
    <row r="45" spans="1:24">
      <c r="A45" s="4" t="s">
        <v>459</v>
      </c>
      <c r="D45" s="6" t="n">
        <v>5067</v>
      </c>
      <c r="F45" s="5" t="n">
        <v>5067</v>
      </c>
    </row>
    <row r="46" spans="1:24">
      <c r="A46" s="4" t="s">
        <v>342</v>
      </c>
    </row>
    <row r="47" spans="1:24">
      <c r="A47" s="4" t="s">
        <v>512</v>
      </c>
      <c r="D47" s="5" t="n">
        <v>110000000</v>
      </c>
    </row>
    <row r="48" spans="1:24">
      <c r="A48" s="4" t="s">
        <v>513</v>
      </c>
      <c r="D48" s="5" t="n">
        <v>60000000</v>
      </c>
    </row>
    <row r="49" spans="1:24">
      <c r="A49" s="4" t="s">
        <v>514</v>
      </c>
    </row>
    <row r="50" spans="1:24">
      <c r="A50" s="4" t="s">
        <v>453</v>
      </c>
      <c r="D50" s="6" t="n">
        <v>320000</v>
      </c>
    </row>
    <row r="51" spans="1:24">
      <c r="A51" s="4" t="s">
        <v>78</v>
      </c>
      <c r="D51" s="10" t="n">
        <v>0.0027</v>
      </c>
    </row>
    <row r="52" spans="1:24">
      <c r="A52" s="4" t="s">
        <v>515</v>
      </c>
      <c r="D52" s="5" t="n">
        <v>115000000</v>
      </c>
    </row>
    <row r="53" spans="1:24">
      <c r="A53" s="4" t="s">
        <v>361</v>
      </c>
    </row>
    <row r="54" spans="1:24">
      <c r="A54" s="4" t="s">
        <v>513</v>
      </c>
      <c r="D54" s="5" t="n">
        <v>8976875</v>
      </c>
    </row>
    <row r="55" spans="1:24">
      <c r="A55" s="4" t="s">
        <v>516</v>
      </c>
      <c r="D55" s="5" t="n">
        <v>2936000</v>
      </c>
    </row>
    <row r="56" spans="1:24">
      <c r="A56" s="4" t="s">
        <v>345</v>
      </c>
    </row>
    <row r="57" spans="1:24">
      <c r="A57" s="4" t="s">
        <v>78</v>
      </c>
      <c r="D57" s="10" t="n">
        <v>0.0027</v>
      </c>
    </row>
    <row r="58" spans="1:24">
      <c r="A58" s="4" t="s">
        <v>517</v>
      </c>
      <c r="D58" s="6" t="n">
        <v>1</v>
      </c>
    </row>
    <row r="59" spans="1:24">
      <c r="A59" s="4" t="s">
        <v>476</v>
      </c>
    </row>
    <row r="60" spans="1:24">
      <c r="A60" s="4" t="s">
        <v>453</v>
      </c>
      <c r="C60" s="6" t="n">
        <v>1353645</v>
      </c>
    </row>
    <row r="61" spans="1:24">
      <c r="A61" s="4" t="s">
        <v>454</v>
      </c>
      <c r="C61" s="4" t="s">
        <v>477</v>
      </c>
    </row>
    <row r="62" spans="1:24">
      <c r="A62" s="4" t="s">
        <v>455</v>
      </c>
      <c r="Q62" s="6" t="n">
        <v>719143</v>
      </c>
    </row>
    <row r="63" spans="1:24">
      <c r="A63" s="4" t="s">
        <v>503</v>
      </c>
      <c r="Q63" s="5" t="n">
        <v>542617</v>
      </c>
    </row>
    <row r="64" spans="1:24">
      <c r="A64" s="4" t="s">
        <v>459</v>
      </c>
      <c r="D64" s="6" t="n">
        <v>0</v>
      </c>
      <c r="F64" s="5" t="n">
        <v>0</v>
      </c>
    </row>
    <row r="65" spans="1:24">
      <c r="A65" s="4" t="s">
        <v>518</v>
      </c>
    </row>
    <row r="66" spans="1:24">
      <c r="A66" s="4" t="s">
        <v>519</v>
      </c>
      <c r="D66" s="6" t="n">
        <v>194352</v>
      </c>
      <c r="F66" s="5" t="n">
        <v>132508</v>
      </c>
    </row>
    <row r="67" spans="1:24">
      <c r="A67" s="4" t="s">
        <v>520</v>
      </c>
      <c r="D67" s="4" t="s">
        <v>521</v>
      </c>
    </row>
    <row r="68" spans="1:24">
      <c r="A68" s="4" t="s">
        <v>522</v>
      </c>
      <c r="D68" s="6" t="n">
        <v>70165</v>
      </c>
      <c r="F68" s="5" t="n">
        <v>56102</v>
      </c>
    </row>
    <row r="69" spans="1:24">
      <c r="A69" s="4" t="s">
        <v>434</v>
      </c>
    </row>
    <row r="70" spans="1:24">
      <c r="A70" s="4" t="s">
        <v>453</v>
      </c>
      <c r="B70" s="6" t="n">
        <v>171437</v>
      </c>
    </row>
    <row r="71" spans="1:24">
      <c r="A71" s="4" t="s">
        <v>454</v>
      </c>
      <c r="B71" s="4" t="s">
        <v>339</v>
      </c>
    </row>
    <row r="72" spans="1:24">
      <c r="A72" s="4" t="s">
        <v>455</v>
      </c>
      <c r="H72" s="6" t="n">
        <v>63990</v>
      </c>
      <c r="N72" s="6" t="n">
        <v>13422</v>
      </c>
      <c r="Q72" s="6" t="n">
        <v>179534</v>
      </c>
    </row>
    <row r="73" spans="1:24">
      <c r="A73" s="4" t="s">
        <v>503</v>
      </c>
      <c r="H73" s="5" t="n">
        <v>51500</v>
      </c>
      <c r="N73" s="5" t="n">
        <v>10750</v>
      </c>
      <c r="Q73" s="5" t="n">
        <v>135464</v>
      </c>
    </row>
    <row r="74" spans="1:24">
      <c r="A74" s="4" t="s">
        <v>457</v>
      </c>
      <c r="B74" s="4" t="s">
        <v>458</v>
      </c>
    </row>
    <row r="75" spans="1:24">
      <c r="A75" s="4" t="s">
        <v>459</v>
      </c>
      <c r="D75" s="5" t="n">
        <v>70079</v>
      </c>
      <c r="F75" s="5" t="n">
        <v>39540</v>
      </c>
    </row>
    <row r="76" spans="1:24">
      <c r="A76" s="4" t="s">
        <v>450</v>
      </c>
      <c r="D76" s="5" t="n">
        <v>0</v>
      </c>
      <c r="F76" s="5" t="n">
        <v>0</v>
      </c>
    </row>
    <row r="77" spans="1:24">
      <c r="A77" s="4" t="s">
        <v>523</v>
      </c>
      <c r="B77" s="6" t="n">
        <v>171437</v>
      </c>
    </row>
    <row r="78" spans="1:24">
      <c r="A78" s="4" t="s">
        <v>46</v>
      </c>
      <c r="D78" s="5" t="n">
        <v>12045</v>
      </c>
      <c r="F78" s="5" t="n">
        <v>5390</v>
      </c>
    </row>
    <row r="79" spans="1:24">
      <c r="A79" s="4" t="s">
        <v>524</v>
      </c>
    </row>
    <row r="80" spans="1:24">
      <c r="A80" s="4" t="s">
        <v>525</v>
      </c>
      <c r="D80" s="5" t="n">
        <v>70079</v>
      </c>
      <c r="F80" s="5" t="n">
        <v>39540</v>
      </c>
    </row>
    <row r="81" spans="1:24">
      <c r="A81" s="4" t="s">
        <v>526</v>
      </c>
    </row>
    <row r="82" spans="1:24">
      <c r="A82" s="4" t="s">
        <v>527</v>
      </c>
      <c r="D82" s="5" t="n">
        <v>1198811</v>
      </c>
      <c r="F82" s="5" t="n">
        <v>1198811</v>
      </c>
    </row>
    <row r="83" spans="1:24">
      <c r="A83" s="4" t="s">
        <v>525</v>
      </c>
      <c r="D83" s="5" t="n">
        <v>452674</v>
      </c>
      <c r="F83" s="5" t="n">
        <v>452674</v>
      </c>
    </row>
    <row r="84" spans="1:24">
      <c r="A84" s="4" t="s">
        <v>528</v>
      </c>
    </row>
    <row r="85" spans="1:24">
      <c r="A85" s="4" t="s">
        <v>525</v>
      </c>
      <c r="D85" s="5" t="n">
        <v>893</v>
      </c>
      <c r="F85" s="5" t="n">
        <v>2985</v>
      </c>
    </row>
    <row r="86" spans="1:24">
      <c r="A86" s="4" t="s">
        <v>529</v>
      </c>
    </row>
    <row r="87" spans="1:24">
      <c r="A87" s="4" t="s">
        <v>525</v>
      </c>
      <c r="D87" s="6" t="n">
        <v>41174</v>
      </c>
      <c r="F87" s="6" t="n">
        <v>0</v>
      </c>
    </row>
    <row r="88" spans="1:24">
      <c r="A88" s="4" t="s">
        <v>530</v>
      </c>
    </row>
    <row r="89" spans="1:24">
      <c r="A89" s="4" t="s">
        <v>455</v>
      </c>
      <c r="I89" s="6" t="n">
        <v>63990</v>
      </c>
    </row>
    <row r="90" spans="1:24">
      <c r="A90" s="4" t="s">
        <v>503</v>
      </c>
      <c r="I90" s="5" t="n">
        <v>51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51"/>
    <col customWidth="1" max="2" min="2" width="80"/>
    <col customWidth="1" max="3" min="3" width="24"/>
    <col customWidth="1" max="4" min="4" width="26"/>
    <col customWidth="1" max="5" min="5" width="27"/>
    <col customWidth="1" max="6" min="6" width="27"/>
    <col customWidth="1" max="7" min="7" width="27"/>
    <col customWidth="1" max="8" min="8" width="21"/>
    <col customWidth="1" max="9" min="9" width="37"/>
    <col customWidth="1" max="10" min="10" width="37"/>
    <col customWidth="1" max="11" min="11" width="24"/>
    <col customWidth="1" max="12" min="12" width="27"/>
    <col customWidth="1" max="13" min="13" width="27"/>
    <col customWidth="1" max="14" min="14" width="21"/>
    <col customWidth="1" max="15" min="15" width="30"/>
    <col customWidth="1" max="16" min="16" width="21"/>
    <col customWidth="1" max="17" min="17" width="21"/>
  </cols>
  <sheetData>
    <row r="1" spans="1:17">
      <c r="A1" s="1" t="s">
        <v>531</v>
      </c>
      <c r="B1" s="2" t="s">
        <v>1</v>
      </c>
    </row>
    <row r="2" spans="1:17">
      <c r="B2" s="2" t="s">
        <v>72</v>
      </c>
      <c r="C2" s="2" t="s">
        <v>73</v>
      </c>
      <c r="D2" s="2" t="s">
        <v>483</v>
      </c>
      <c r="E2" s="2" t="s">
        <v>484</v>
      </c>
      <c r="F2" s="2" t="s">
        <v>486</v>
      </c>
      <c r="G2" s="2" t="s">
        <v>487</v>
      </c>
      <c r="H2" s="2" t="s">
        <v>415</v>
      </c>
      <c r="I2" s="2" t="s">
        <v>488</v>
      </c>
      <c r="J2" s="2" t="s">
        <v>74</v>
      </c>
      <c r="K2" s="2" t="s">
        <v>75</v>
      </c>
      <c r="L2" s="2" t="s">
        <v>490</v>
      </c>
      <c r="M2" s="2" t="s">
        <v>491</v>
      </c>
      <c r="N2" s="2" t="s">
        <v>416</v>
      </c>
      <c r="O2" s="2" t="s">
        <v>532</v>
      </c>
      <c r="P2" s="2" t="s">
        <v>479</v>
      </c>
      <c r="Q2" s="2" t="s">
        <v>480</v>
      </c>
    </row>
    <row r="3" spans="1:17">
      <c r="A3" s="4" t="s">
        <v>79</v>
      </c>
      <c r="B3" s="5" t="n">
        <v>250000000</v>
      </c>
      <c r="J3" s="5" t="n">
        <v>250000000</v>
      </c>
      <c r="O3" s="5" t="n">
        <v>75000000</v>
      </c>
    </row>
    <row r="4" spans="1:17">
      <c r="A4" s="4" t="s">
        <v>78</v>
      </c>
      <c r="B4" s="7" t="n">
        <v>0.001</v>
      </c>
      <c r="J4" s="7" t="n">
        <v>0.001</v>
      </c>
      <c r="O4" s="7" t="n">
        <v>0.001</v>
      </c>
    </row>
    <row r="5" spans="1:17">
      <c r="A5" s="4" t="s">
        <v>533</v>
      </c>
      <c r="O5" s="5" t="n">
        <v>250000000</v>
      </c>
    </row>
    <row r="6" spans="1:17">
      <c r="A6" s="4" t="s">
        <v>80</v>
      </c>
      <c r="B6" s="5" t="n">
        <v>150036000</v>
      </c>
      <c r="J6" s="5" t="n">
        <v>0</v>
      </c>
    </row>
    <row r="7" spans="1:17">
      <c r="A7" s="4" t="s">
        <v>327</v>
      </c>
      <c r="L7" s="5" t="n">
        <v>115000000</v>
      </c>
    </row>
    <row r="8" spans="1:17">
      <c r="A8" s="4" t="s">
        <v>534</v>
      </c>
      <c r="L8" s="6" t="n">
        <v>200000</v>
      </c>
    </row>
    <row r="9" spans="1:17">
      <c r="A9" s="4" t="s">
        <v>329</v>
      </c>
      <c r="L9" s="4" t="s">
        <v>330</v>
      </c>
    </row>
    <row r="10" spans="1:17">
      <c r="A10" s="4" t="s">
        <v>84</v>
      </c>
      <c r="B10" s="5" t="n">
        <v>25000000</v>
      </c>
      <c r="J10" s="5" t="n">
        <v>25000000</v>
      </c>
    </row>
    <row r="11" spans="1:17">
      <c r="A11" s="4" t="s">
        <v>83</v>
      </c>
      <c r="C11" s="8" t="n">
        <v>1</v>
      </c>
      <c r="K11" s="8" t="n">
        <v>1</v>
      </c>
    </row>
    <row r="12" spans="1:17">
      <c r="A12" s="4" t="s">
        <v>41</v>
      </c>
      <c r="B12" s="6" t="n">
        <v>1289</v>
      </c>
      <c r="H12" s="8" t="n">
        <v>5000</v>
      </c>
      <c r="J12" s="6" t="n">
        <v>1318</v>
      </c>
    </row>
    <row r="13" spans="1:17">
      <c r="A13" s="4" t="s">
        <v>499</v>
      </c>
      <c r="N13" s="8" t="n">
        <v>4000</v>
      </c>
    </row>
    <row r="14" spans="1:17">
      <c r="A14" s="4" t="s">
        <v>342</v>
      </c>
    </row>
    <row r="15" spans="1:17">
      <c r="A15" s="4" t="s">
        <v>460</v>
      </c>
      <c r="B15" s="5" t="n">
        <v>110000000</v>
      </c>
    </row>
    <row r="16" spans="1:17">
      <c r="A16" s="4" t="s">
        <v>535</v>
      </c>
      <c r="B16" s="5" t="n">
        <v>60000000</v>
      </c>
    </row>
    <row r="17" spans="1:17">
      <c r="A17" s="4" t="s">
        <v>536</v>
      </c>
    </row>
    <row r="18" spans="1:17">
      <c r="A18" s="4" t="s">
        <v>78</v>
      </c>
      <c r="B18" s="10" t="n">
        <v>0.0027</v>
      </c>
    </row>
    <row r="19" spans="1:17">
      <c r="A19" s="4" t="s">
        <v>327</v>
      </c>
      <c r="B19" s="5" t="n">
        <v>170000000</v>
      </c>
    </row>
    <row r="20" spans="1:17">
      <c r="A20" s="4" t="s">
        <v>349</v>
      </c>
      <c r="B20" s="5" t="n">
        <v>60000000</v>
      </c>
    </row>
    <row r="21" spans="1:17">
      <c r="A21" s="4" t="s">
        <v>537</v>
      </c>
    </row>
    <row r="22" spans="1:17">
      <c r="A22" s="4" t="s">
        <v>535</v>
      </c>
      <c r="B22" s="5" t="n">
        <v>8976875</v>
      </c>
    </row>
    <row r="23" spans="1:17">
      <c r="A23" s="4" t="s">
        <v>362</v>
      </c>
      <c r="B23" s="5" t="n">
        <v>2936000</v>
      </c>
    </row>
    <row r="24" spans="1:17">
      <c r="A24" s="4" t="s">
        <v>363</v>
      </c>
      <c r="B24" s="5" t="n">
        <v>57064000</v>
      </c>
    </row>
    <row r="25" spans="1:17">
      <c r="A25" s="4" t="s">
        <v>538</v>
      </c>
      <c r="B25" s="5" t="n">
        <v>2936000</v>
      </c>
    </row>
    <row r="26" spans="1:17">
      <c r="A26" s="4" t="s">
        <v>434</v>
      </c>
    </row>
    <row r="27" spans="1:17">
      <c r="A27" s="4" t="s">
        <v>539</v>
      </c>
      <c r="P27" s="6" t="n">
        <v>171437</v>
      </c>
    </row>
    <row r="28" spans="1:17">
      <c r="A28" s="4" t="s">
        <v>540</v>
      </c>
      <c r="D28" s="6" t="n">
        <v>63990</v>
      </c>
      <c r="I28" s="6" t="n">
        <v>13422</v>
      </c>
      <c r="M28" s="6" t="n">
        <v>179534</v>
      </c>
    </row>
    <row r="29" spans="1:17">
      <c r="A29" s="4" t="s">
        <v>456</v>
      </c>
      <c r="D29" s="5" t="n">
        <v>51500</v>
      </c>
      <c r="I29" s="5" t="n">
        <v>10750</v>
      </c>
      <c r="M29" s="5" t="n">
        <v>135464</v>
      </c>
    </row>
    <row r="30" spans="1:17">
      <c r="A30" s="4" t="s">
        <v>434</v>
      </c>
    </row>
    <row r="31" spans="1:17">
      <c r="A31" s="4" t="s">
        <v>540</v>
      </c>
      <c r="E31" s="6" t="n">
        <v>36300</v>
      </c>
    </row>
    <row r="32" spans="1:17">
      <c r="A32" s="4" t="s">
        <v>456</v>
      </c>
      <c r="E32" s="5" t="n">
        <v>29250</v>
      </c>
    </row>
    <row r="33" spans="1:17">
      <c r="A33" s="4" t="s">
        <v>502</v>
      </c>
    </row>
    <row r="34" spans="1:17">
      <c r="A34" s="4" t="s">
        <v>78</v>
      </c>
      <c r="I34" s="6" t="n">
        <v>1</v>
      </c>
    </row>
    <row r="35" spans="1:17">
      <c r="A35" s="4" t="s">
        <v>541</v>
      </c>
      <c r="B35" s="4" t="s">
        <v>542</v>
      </c>
    </row>
    <row r="36" spans="1:17">
      <c r="A36" s="4" t="s">
        <v>543</v>
      </c>
      <c r="I36" s="6" t="n">
        <v>300000</v>
      </c>
    </row>
    <row r="37" spans="1:17">
      <c r="A37" s="4" t="s">
        <v>80</v>
      </c>
      <c r="I37" s="5" t="n">
        <v>300000</v>
      </c>
    </row>
    <row r="38" spans="1:17">
      <c r="A38" s="4" t="s">
        <v>540</v>
      </c>
      <c r="B38" s="6" t="n">
        <v>298969</v>
      </c>
      <c r="D38" s="6" t="n">
        <v>257997</v>
      </c>
      <c r="F38" s="6" t="n">
        <v>6310</v>
      </c>
      <c r="G38" s="6" t="n">
        <v>374479</v>
      </c>
    </row>
    <row r="39" spans="1:17">
      <c r="A39" s="4" t="s">
        <v>456</v>
      </c>
      <c r="B39" s="5" t="n">
        <v>232000</v>
      </c>
      <c r="D39" s="5" t="n">
        <v>200000</v>
      </c>
      <c r="F39" s="5" t="n">
        <v>5000</v>
      </c>
      <c r="G39" s="5" t="n">
        <v>300000</v>
      </c>
    </row>
    <row r="40" spans="1:17">
      <c r="A40" s="4" t="s">
        <v>349</v>
      </c>
      <c r="B40" s="5" t="n">
        <v>60000000</v>
      </c>
    </row>
    <row r="41" spans="1:17">
      <c r="A41" s="4" t="s">
        <v>476</v>
      </c>
    </row>
    <row r="42" spans="1:17">
      <c r="A42" s="4" t="s">
        <v>539</v>
      </c>
      <c r="Q42" s="6" t="n">
        <v>1353645</v>
      </c>
    </row>
    <row r="43" spans="1:17">
      <c r="A43" s="4" t="s">
        <v>540</v>
      </c>
      <c r="M43" s="6" t="n">
        <v>719143</v>
      </c>
    </row>
    <row r="44" spans="1:17">
      <c r="A44" s="4" t="s">
        <v>456</v>
      </c>
      <c r="M44" s="5" t="n">
        <v>542617</v>
      </c>
    </row>
    <row r="45" spans="1:17">
      <c r="A45" s="4" t="s">
        <v>461</v>
      </c>
    </row>
    <row r="46" spans="1:17">
      <c r="A46" s="4" t="s">
        <v>540</v>
      </c>
      <c r="M46" s="6" t="n">
        <v>255450</v>
      </c>
    </row>
    <row r="47" spans="1:17">
      <c r="A47" s="4" t="s">
        <v>456</v>
      </c>
      <c r="M47" s="5" t="n">
        <v>192745</v>
      </c>
    </row>
    <row r="48" spans="1:17">
      <c r="A48" s="4" t="s">
        <v>462</v>
      </c>
    </row>
    <row r="49" spans="1:17">
      <c r="A49" s="4" t="s">
        <v>539</v>
      </c>
      <c r="B49" s="6" t="n">
        <v>320000</v>
      </c>
    </row>
    <row r="50" spans="1:17">
      <c r="A50" s="4" t="s">
        <v>463</v>
      </c>
      <c r="B50" s="5" t="n">
        <v>115000000</v>
      </c>
    </row>
    <row r="51" spans="1:17">
      <c r="A51" s="4" t="s">
        <v>78</v>
      </c>
      <c r="B51" s="10" t="n">
        <v>0.0027</v>
      </c>
    </row>
  </sheetData>
  <mergeCells count="2">
    <mergeCell ref="A1:A2"/>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44</v>
      </c>
      <c r="B1" s="2" t="s">
        <v>352</v>
      </c>
    </row>
    <row r="2" spans="1:2">
      <c r="A2" s="3" t="s">
        <v>545</v>
      </c>
    </row>
    <row r="3" spans="1:2">
      <c r="A3" s="5" t="n">
        <v>2018</v>
      </c>
      <c r="B3" s="6" t="n">
        <v>775726</v>
      </c>
    </row>
    <row r="4" spans="1:2">
      <c r="A4" s="5" t="n">
        <v>2019</v>
      </c>
      <c r="B4" s="5" t="n">
        <v>775490</v>
      </c>
    </row>
    <row r="5" spans="1:2">
      <c r="A5" s="5" t="n">
        <v>2020</v>
      </c>
      <c r="B5" s="5" t="n">
        <v>778760</v>
      </c>
    </row>
    <row r="6" spans="1:2">
      <c r="A6" s="5" t="n">
        <v>2021</v>
      </c>
      <c r="B6" s="5" t="n">
        <v>746502</v>
      </c>
    </row>
    <row r="7" spans="1:2">
      <c r="A7" s="5" t="n">
        <v>2022</v>
      </c>
      <c r="B7" s="5" t="n">
        <v>532555</v>
      </c>
    </row>
    <row r="8" spans="1:2">
      <c r="A8" s="4" t="s">
        <v>546</v>
      </c>
      <c r="B8" s="5" t="n">
        <v>1241852</v>
      </c>
    </row>
    <row r="9" spans="1:2">
      <c r="A9" s="4" t="s">
        <v>124</v>
      </c>
      <c r="B9" s="6" t="n">
        <v>48508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7</v>
      </c>
      <c r="B1" s="2" t="s">
        <v>1</v>
      </c>
    </row>
    <row r="2" spans="1:3">
      <c r="B2" s="2" t="s">
        <v>2</v>
      </c>
      <c r="C2" s="2" t="s">
        <v>30</v>
      </c>
    </row>
    <row r="3" spans="1:3">
      <c r="A3" s="3" t="s">
        <v>545</v>
      </c>
    </row>
    <row r="4" spans="1:3">
      <c r="A4" s="4" t="s">
        <v>548</v>
      </c>
      <c r="B4" s="6" t="n">
        <v>463655</v>
      </c>
      <c r="C4" s="6" t="n">
        <v>4181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9</v>
      </c>
      <c r="B1" s="2" t="s">
        <v>1</v>
      </c>
    </row>
    <row r="2" spans="1:3">
      <c r="B2" s="2" t="s">
        <v>2</v>
      </c>
      <c r="C2" s="2" t="s">
        <v>30</v>
      </c>
    </row>
    <row r="3" spans="1:3">
      <c r="A3" s="3" t="s">
        <v>550</v>
      </c>
    </row>
    <row r="4" spans="1:3">
      <c r="A4" s="4" t="s">
        <v>551</v>
      </c>
      <c r="B4" s="6" t="n">
        <v>-45553</v>
      </c>
      <c r="C4" s="4" t="s">
        <v>35</v>
      </c>
    </row>
    <row r="5" spans="1:3">
      <c r="A5" s="4" t="s">
        <v>552</v>
      </c>
      <c r="B5" s="5" t="n">
        <v>-367468</v>
      </c>
      <c r="C5" s="5" t="n">
        <v>9291</v>
      </c>
    </row>
    <row r="6" spans="1:3">
      <c r="A6" s="4" t="s">
        <v>553</v>
      </c>
      <c r="B6" s="5" t="n">
        <v>-3606</v>
      </c>
      <c r="C6" s="4" t="s">
        <v>35</v>
      </c>
    </row>
    <row r="7" spans="1:3">
      <c r="A7" s="3" t="s">
        <v>554</v>
      </c>
    </row>
    <row r="8" spans="1:3">
      <c r="A8" s="4" t="s">
        <v>551</v>
      </c>
      <c r="B8" s="5" t="n">
        <v>15832</v>
      </c>
      <c r="C8" s="4" t="s">
        <v>35</v>
      </c>
    </row>
    <row r="9" spans="1:3">
      <c r="A9" s="4" t="s">
        <v>552</v>
      </c>
      <c r="B9" s="5" t="n">
        <v>367468</v>
      </c>
      <c r="C9" s="5" t="n">
        <v>-9291</v>
      </c>
    </row>
    <row r="10" spans="1:3">
      <c r="A10" s="4" t="s">
        <v>555</v>
      </c>
      <c r="B10" s="5" t="n">
        <v>33327</v>
      </c>
      <c r="C10" s="4" t="s">
        <v>35</v>
      </c>
    </row>
    <row r="11" spans="1:3">
      <c r="A11" s="4" t="s">
        <v>124</v>
      </c>
      <c r="B11" s="4" t="s">
        <v>35</v>
      </c>
      <c r="C11" s="4" t="s">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6</v>
      </c>
      <c r="B1" s="2" t="s">
        <v>2</v>
      </c>
      <c r="C1" s="2" t="s">
        <v>30</v>
      </c>
    </row>
    <row r="2" spans="1:3">
      <c r="A2" s="3" t="s">
        <v>557</v>
      </c>
    </row>
    <row r="3" spans="1:3">
      <c r="A3" s="4" t="s">
        <v>558</v>
      </c>
      <c r="B3" s="6" t="n">
        <v>30140</v>
      </c>
      <c r="C3" s="4" t="s">
        <v>35</v>
      </c>
    </row>
    <row r="4" spans="1:3">
      <c r="A4" s="4" t="s">
        <v>559</v>
      </c>
      <c r="B4" s="5" t="n">
        <v>-30140</v>
      </c>
      <c r="C4" s="4" t="s">
        <v>35</v>
      </c>
    </row>
    <row r="5" spans="1:3">
      <c r="A5" s="4" t="s">
        <v>560</v>
      </c>
      <c r="B5" s="4" t="s">
        <v>35</v>
      </c>
      <c r="C5" s="4" t="s">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61</v>
      </c>
      <c r="B1" s="2" t="s">
        <v>1</v>
      </c>
    </row>
    <row r="2" spans="1:3">
      <c r="B2" s="2" t="s">
        <v>2</v>
      </c>
      <c r="C2" s="2" t="s">
        <v>30</v>
      </c>
    </row>
    <row r="3" spans="1:3">
      <c r="A3" s="3" t="s">
        <v>562</v>
      </c>
    </row>
    <row r="4" spans="1:3">
      <c r="A4" s="4" t="s">
        <v>563</v>
      </c>
      <c r="B4" s="6" t="n">
        <v>30140</v>
      </c>
      <c r="C4" s="4" t="s">
        <v>35</v>
      </c>
    </row>
    <row r="5" spans="1:3">
      <c r="A5" s="4" t="s">
        <v>564</v>
      </c>
      <c r="B5" s="5" t="n">
        <v>2036</v>
      </c>
    </row>
    <row r="6" spans="1:3">
      <c r="A6" s="4" t="s">
        <v>558</v>
      </c>
      <c r="B6" s="6" t="n">
        <v>88646</v>
      </c>
      <c r="C6" s="6" t="n">
        <v>0</v>
      </c>
    </row>
    <row r="7" spans="1:3">
      <c r="A7" s="4" t="s">
        <v>565</v>
      </c>
      <c r="B7" s="4" t="s">
        <v>566</v>
      </c>
    </row>
    <row r="8" spans="1:3">
      <c r="A8" s="4" t="s">
        <v>567</v>
      </c>
      <c r="B8" s="4"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0</v>
      </c>
    </row>
    <row r="3" spans="1:3">
      <c r="A3" s="3" t="s">
        <v>147</v>
      </c>
    </row>
    <row r="4" spans="1:3">
      <c r="A4" s="4" t="s">
        <v>107</v>
      </c>
      <c r="B4" s="6" t="n">
        <v>-1425846</v>
      </c>
      <c r="C4" s="6" t="n">
        <v>27325</v>
      </c>
    </row>
    <row r="5" spans="1:3">
      <c r="A5" s="3" t="s">
        <v>148</v>
      </c>
    </row>
    <row r="6" spans="1:3">
      <c r="A6" s="4" t="s">
        <v>149</v>
      </c>
      <c r="B6" s="5" t="n">
        <v>190645</v>
      </c>
      <c r="C6" s="5" t="n">
        <v>149588</v>
      </c>
    </row>
    <row r="7" spans="1:3">
      <c r="A7" s="4" t="s">
        <v>150</v>
      </c>
      <c r="B7" s="5" t="n">
        <v>-33723</v>
      </c>
      <c r="C7" s="5" t="n">
        <v>94785</v>
      </c>
    </row>
    <row r="8" spans="1:3">
      <c r="A8" s="4" t="s">
        <v>104</v>
      </c>
      <c r="B8" s="5" t="n">
        <v>46566</v>
      </c>
      <c r="C8" s="4" t="s">
        <v>35</v>
      </c>
    </row>
    <row r="9" spans="1:3">
      <c r="A9" s="4" t="s">
        <v>151</v>
      </c>
      <c r="B9" s="5" t="n">
        <v>423680</v>
      </c>
      <c r="C9" s="4" t="s">
        <v>35</v>
      </c>
    </row>
    <row r="10" spans="1:3">
      <c r="A10" s="4" t="s">
        <v>152</v>
      </c>
      <c r="B10" s="5" t="n">
        <v>-1230</v>
      </c>
      <c r="C10" s="4" t="s">
        <v>35</v>
      </c>
    </row>
    <row r="11" spans="1:3">
      <c r="A11" s="3" t="s">
        <v>153</v>
      </c>
    </row>
    <row r="12" spans="1:3">
      <c r="A12" s="4" t="s">
        <v>154</v>
      </c>
      <c r="B12" s="5" t="n">
        <v>-551695</v>
      </c>
      <c r="C12" s="5" t="n">
        <v>-146194</v>
      </c>
    </row>
    <row r="13" spans="1:3">
      <c r="A13" s="4" t="s">
        <v>34</v>
      </c>
      <c r="B13" s="5" t="n">
        <v>114874</v>
      </c>
      <c r="C13" s="5" t="n">
        <v>-112454</v>
      </c>
    </row>
    <row r="14" spans="1:3">
      <c r="A14" s="4" t="s">
        <v>36</v>
      </c>
      <c r="B14" s="5" t="n">
        <v>153979</v>
      </c>
      <c r="C14" s="5" t="n">
        <v>-123200</v>
      </c>
    </row>
    <row r="15" spans="1:3">
      <c r="A15" s="4" t="s">
        <v>37</v>
      </c>
      <c r="B15" s="5" t="n">
        <v>-7154</v>
      </c>
      <c r="C15" s="5" t="n">
        <v>-2308</v>
      </c>
    </row>
    <row r="16" spans="1:3">
      <c r="A16" s="4" t="s">
        <v>155</v>
      </c>
      <c r="B16" s="5" t="n">
        <v>-32678</v>
      </c>
      <c r="C16" s="4" t="s">
        <v>35</v>
      </c>
    </row>
    <row r="17" spans="1:3">
      <c r="A17" s="4" t="s">
        <v>156</v>
      </c>
      <c r="B17" s="4" t="s">
        <v>35</v>
      </c>
      <c r="C17" s="5" t="n">
        <v>6660</v>
      </c>
    </row>
    <row r="18" spans="1:3">
      <c r="A18" s="4" t="s">
        <v>42</v>
      </c>
      <c r="B18" s="4" t="s">
        <v>35</v>
      </c>
      <c r="C18" s="5" t="n">
        <v>25053</v>
      </c>
    </row>
    <row r="19" spans="1:3">
      <c r="A19" s="4" t="s">
        <v>41</v>
      </c>
      <c r="B19" s="4" t="s">
        <v>35</v>
      </c>
      <c r="C19" s="5" t="n">
        <v>222</v>
      </c>
    </row>
    <row r="20" spans="1:3">
      <c r="A20" s="4" t="s">
        <v>46</v>
      </c>
      <c r="B20" s="5" t="n">
        <v>322133</v>
      </c>
      <c r="C20" s="5" t="n">
        <v>131374</v>
      </c>
    </row>
    <row r="21" spans="1:3">
      <c r="A21" s="4" t="s">
        <v>47</v>
      </c>
      <c r="B21" s="5" t="n">
        <v>-35665</v>
      </c>
      <c r="C21" s="5" t="n">
        <v>-48547</v>
      </c>
    </row>
    <row r="22" spans="1:3">
      <c r="A22" s="4" t="s">
        <v>49</v>
      </c>
      <c r="B22" s="5" t="n">
        <v>78585</v>
      </c>
      <c r="C22" s="5" t="n">
        <v>-90625</v>
      </c>
    </row>
    <row r="23" spans="1:3">
      <c r="A23" s="4" t="s">
        <v>51</v>
      </c>
      <c r="B23" s="5" t="n">
        <v>26104</v>
      </c>
      <c r="C23" s="5" t="n">
        <v>-2580</v>
      </c>
    </row>
    <row r="24" spans="1:3">
      <c r="A24" s="4" t="s">
        <v>157</v>
      </c>
      <c r="B24" s="4" t="s">
        <v>35</v>
      </c>
      <c r="C24" s="5" t="n">
        <v>-83001</v>
      </c>
    </row>
    <row r="25" spans="1:3">
      <c r="A25" s="4" t="s">
        <v>158</v>
      </c>
      <c r="B25" s="5" t="n">
        <v>-731424</v>
      </c>
      <c r="C25" s="5" t="n">
        <v>-173902</v>
      </c>
    </row>
    <row r="26" spans="1:3">
      <c r="A26" s="3" t="s">
        <v>159</v>
      </c>
    </row>
    <row r="27" spans="1:3">
      <c r="A27" s="4" t="s">
        <v>160</v>
      </c>
      <c r="B27" s="5" t="n">
        <v>-831296</v>
      </c>
      <c r="C27" s="5" t="n">
        <v>-186443</v>
      </c>
    </row>
    <row r="28" spans="1:3">
      <c r="A28" s="4" t="s">
        <v>41</v>
      </c>
      <c r="B28" s="5" t="n">
        <v>29</v>
      </c>
      <c r="C28" s="4" t="s">
        <v>35</v>
      </c>
    </row>
    <row r="29" spans="1:3">
      <c r="A29" s="4" t="s">
        <v>161</v>
      </c>
      <c r="B29" s="5" t="n">
        <v>-831267</v>
      </c>
      <c r="C29" s="5" t="n">
        <v>-186443</v>
      </c>
    </row>
    <row r="30" spans="1:3">
      <c r="A30" s="3" t="s">
        <v>162</v>
      </c>
    </row>
    <row r="31" spans="1:3">
      <c r="A31" s="4" t="s">
        <v>163</v>
      </c>
      <c r="B31" s="5" t="n">
        <v>3229558</v>
      </c>
      <c r="C31" s="5" t="n">
        <v>370227</v>
      </c>
    </row>
    <row r="32" spans="1:3">
      <c r="A32" s="4" t="s">
        <v>164</v>
      </c>
      <c r="B32" s="5" t="n">
        <v>-57986</v>
      </c>
      <c r="C32" s="4" t="s">
        <v>35</v>
      </c>
    </row>
    <row r="33" spans="1:3">
      <c r="A33" s="4" t="s">
        <v>165</v>
      </c>
      <c r="B33" s="5" t="n">
        <v>-2244654</v>
      </c>
      <c r="C33" s="4" t="s">
        <v>35</v>
      </c>
    </row>
    <row r="34" spans="1:3">
      <c r="A34" s="4" t="s">
        <v>166</v>
      </c>
      <c r="B34" s="5" t="n">
        <v>638037</v>
      </c>
      <c r="C34" s="4" t="s">
        <v>35</v>
      </c>
    </row>
    <row r="35" spans="1:3">
      <c r="A35" s="4" t="s">
        <v>167</v>
      </c>
      <c r="B35" s="5" t="n">
        <v>1564954</v>
      </c>
      <c r="C35" s="5" t="n">
        <v>370227</v>
      </c>
    </row>
    <row r="36" spans="1:3">
      <c r="A36" s="4" t="s">
        <v>168</v>
      </c>
      <c r="B36" s="5" t="n">
        <v>2263</v>
      </c>
      <c r="C36" s="5" t="n">
        <v>9882</v>
      </c>
    </row>
    <row r="37" spans="1:3">
      <c r="A37" s="4" t="s">
        <v>169</v>
      </c>
      <c r="B37" s="5" t="n">
        <v>91137</v>
      </c>
      <c r="C37" s="5" t="n">
        <v>81255</v>
      </c>
    </row>
    <row r="38" spans="1:3">
      <c r="A38" s="4" t="s">
        <v>170</v>
      </c>
      <c r="B38" s="5" t="n">
        <v>93400</v>
      </c>
      <c r="C38" s="5" t="n">
        <v>91137</v>
      </c>
    </row>
    <row r="39" spans="1:3">
      <c r="A39" s="3" t="s">
        <v>171</v>
      </c>
    </row>
    <row r="40" spans="1:3">
      <c r="A40" s="4" t="s">
        <v>172</v>
      </c>
      <c r="B40" s="4" t="s">
        <v>35</v>
      </c>
      <c r="C40" s="4" t="s">
        <v>35</v>
      </c>
    </row>
    <row r="41" spans="1:3">
      <c r="A41" s="4" t="s">
        <v>173</v>
      </c>
      <c r="B41" s="5" t="n">
        <v>606</v>
      </c>
      <c r="C41" s="4" t="s">
        <v>35</v>
      </c>
    </row>
    <row r="42" spans="1:3">
      <c r="A42" s="3" t="s">
        <v>174</v>
      </c>
    </row>
    <row r="43" spans="1:3">
      <c r="A43" s="4" t="s">
        <v>175</v>
      </c>
      <c r="B43" s="5" t="n">
        <v>357967</v>
      </c>
      <c r="C43" s="4" t="s">
        <v>35</v>
      </c>
    </row>
    <row r="44" spans="1:3">
      <c r="A44" s="4" t="s">
        <v>176</v>
      </c>
      <c r="B44" s="5" t="n">
        <v>82592</v>
      </c>
      <c r="C44" s="4" t="s">
        <v>35</v>
      </c>
    </row>
    <row r="45" spans="1:3">
      <c r="A45" s="4" t="s">
        <v>177</v>
      </c>
      <c r="B45" s="6" t="n">
        <v>605511</v>
      </c>
      <c r="C45"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69</v>
      </c>
      <c r="B1" s="2" t="s">
        <v>1</v>
      </c>
    </row>
    <row r="2" spans="1:3">
      <c r="B2" s="2" t="s">
        <v>2</v>
      </c>
      <c r="C2" s="2" t="s">
        <v>30</v>
      </c>
    </row>
    <row r="3" spans="1:3">
      <c r="A3" s="3" t="s">
        <v>570</v>
      </c>
    </row>
    <row r="4" spans="1:3">
      <c r="A4" s="4" t="s">
        <v>571</v>
      </c>
      <c r="B4" s="6" t="n">
        <v>557416</v>
      </c>
      <c r="C4" s="6" t="n">
        <v>451261</v>
      </c>
    </row>
    <row r="5" spans="1:3">
      <c r="A5" s="4" t="s">
        <v>572</v>
      </c>
      <c r="B5" s="4" t="s">
        <v>573</v>
      </c>
      <c r="C5" s="4" t="s">
        <v>574</v>
      </c>
    </row>
    <row r="6" spans="1:3">
      <c r="A6" s="4" t="s">
        <v>575</v>
      </c>
      <c r="B6" s="4" t="s">
        <v>5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577</v>
      </c>
      <c r="C1" s="2" t="s">
        <v>1</v>
      </c>
    </row>
    <row r="2" spans="1:4">
      <c r="C2" s="2" t="s">
        <v>2</v>
      </c>
      <c r="D2" s="2" t="s">
        <v>30</v>
      </c>
    </row>
    <row r="3" spans="1:4">
      <c r="A3" s="4" t="s">
        <v>578</v>
      </c>
      <c r="C3" s="6" t="n">
        <v>4180483</v>
      </c>
      <c r="D3" s="6" t="n">
        <v>3869517</v>
      </c>
    </row>
    <row r="4" spans="1:4">
      <c r="A4" s="4" t="s">
        <v>95</v>
      </c>
      <c r="C4" s="5" t="n">
        <v>3633591</v>
      </c>
      <c r="D4" s="5" t="n">
        <v>2458240</v>
      </c>
    </row>
    <row r="5" spans="1:4">
      <c r="A5" s="4" t="s">
        <v>579</v>
      </c>
    </row>
    <row r="6" spans="1:4">
      <c r="A6" s="4" t="s">
        <v>578</v>
      </c>
      <c r="C6" s="5" t="n">
        <v>3669307</v>
      </c>
      <c r="D6" s="5" t="n">
        <v>3409213</v>
      </c>
    </row>
    <row r="7" spans="1:4">
      <c r="A7" s="4" t="s">
        <v>95</v>
      </c>
      <c r="C7" s="5" t="n">
        <v>3479372</v>
      </c>
      <c r="D7" s="5" t="n">
        <v>2316912</v>
      </c>
    </row>
    <row r="8" spans="1:4">
      <c r="A8" s="4" t="s">
        <v>580</v>
      </c>
    </row>
    <row r="9" spans="1:4">
      <c r="A9" s="4" t="s">
        <v>578</v>
      </c>
      <c r="C9" s="5" t="n">
        <v>12425</v>
      </c>
      <c r="D9" s="5" t="n">
        <v>20357</v>
      </c>
    </row>
    <row r="10" spans="1:4">
      <c r="A10" s="4" t="s">
        <v>95</v>
      </c>
      <c r="C10" s="5" t="n">
        <v>1319</v>
      </c>
      <c r="D10" s="5" t="n">
        <v>2061</v>
      </c>
    </row>
    <row r="11" spans="1:4">
      <c r="A11" s="4" t="s">
        <v>581</v>
      </c>
    </row>
    <row r="12" spans="1:4">
      <c r="A12" s="4" t="s">
        <v>578</v>
      </c>
      <c r="C12" s="5" t="n">
        <v>498751</v>
      </c>
      <c r="D12" s="5" t="n">
        <v>439947</v>
      </c>
    </row>
    <row r="13" spans="1:4">
      <c r="A13" s="4" t="s">
        <v>95</v>
      </c>
      <c r="C13" s="5" t="n">
        <v>152900</v>
      </c>
      <c r="D13" s="5" t="n">
        <v>139268</v>
      </c>
    </row>
    <row r="14" spans="1:4">
      <c r="A14" s="4" t="s">
        <v>582</v>
      </c>
    </row>
    <row r="15" spans="1:4">
      <c r="A15" s="4" t="s">
        <v>578</v>
      </c>
      <c r="B15" s="4" t="s">
        <v>424</v>
      </c>
      <c r="C15" s="4" t="s">
        <v>35</v>
      </c>
      <c r="D15" s="4" t="s">
        <v>35</v>
      </c>
    </row>
    <row r="16" spans="1:4">
      <c r="A16" s="4" t="s">
        <v>95</v>
      </c>
      <c r="B16" s="4" t="s">
        <v>424</v>
      </c>
      <c r="C16" s="4" t="s">
        <v>35</v>
      </c>
      <c r="D16" s="4" t="s">
        <v>35</v>
      </c>
    </row>
    <row r="17" spans="1:4"/>
    <row r="18" spans="1:4">
      <c r="A18" s="4" t="s">
        <v>424</v>
      </c>
      <c r="B18" s="4" t="s">
        <v>583</v>
      </c>
    </row>
  </sheetData>
  <mergeCells count="4">
    <mergeCell ref="A1:B2"/>
    <mergeCell ref="C1:D1"/>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4</v>
      </c>
      <c r="B1" s="2" t="s">
        <v>2</v>
      </c>
      <c r="C1" s="2" t="s">
        <v>30</v>
      </c>
    </row>
    <row r="2" spans="1:3">
      <c r="A2" s="4" t="s">
        <v>64</v>
      </c>
      <c r="B2" s="6" t="n">
        <v>2142804</v>
      </c>
      <c r="C2" s="4" t="s">
        <v>35</v>
      </c>
    </row>
    <row r="3" spans="1:3">
      <c r="A3" s="4" t="s">
        <v>389</v>
      </c>
    </row>
    <row r="4" spans="1:3">
      <c r="A4" s="4" t="s">
        <v>64</v>
      </c>
      <c r="B4" s="6" t="n">
        <v>1230</v>
      </c>
      <c r="C4" s="6" t="n">
        <v>55</v>
      </c>
    </row>
    <row r="5" spans="1:3">
      <c r="A5" s="4" t="s">
        <v>585</v>
      </c>
      <c r="B5" s="4" t="s">
        <v>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4" t="s">
        <v>387</v>
      </c>
      <c r="B2" s="6" t="n">
        <v>2294264</v>
      </c>
      <c r="C2" s="6" t="n">
        <v>1126093</v>
      </c>
    </row>
    <row r="3" spans="1:3">
      <c r="A3" s="4" t="s">
        <v>388</v>
      </c>
      <c r="B3" s="5" t="n">
        <v>622088</v>
      </c>
      <c r="C3" s="5" t="n">
        <v>451466</v>
      </c>
    </row>
    <row r="4" spans="1:3">
      <c r="A4" s="4" t="s">
        <v>39</v>
      </c>
      <c r="B4" s="5" t="n">
        <v>1672176</v>
      </c>
      <c r="C4" s="5" t="n">
        <v>674627</v>
      </c>
    </row>
    <row r="5" spans="1:3">
      <c r="A5" s="4" t="s">
        <v>337</v>
      </c>
    </row>
    <row r="6" spans="1:3">
      <c r="A6" s="4" t="s">
        <v>387</v>
      </c>
      <c r="B6" s="5" t="n">
        <v>62038</v>
      </c>
      <c r="C6" s="5" t="n">
        <v>36839</v>
      </c>
    </row>
    <row r="7" spans="1:3">
      <c r="A7" s="4" t="s">
        <v>340</v>
      </c>
    </row>
    <row r="8" spans="1:3">
      <c r="A8" s="4" t="s">
        <v>387</v>
      </c>
      <c r="B8" s="5" t="n">
        <v>22526</v>
      </c>
      <c r="C8" s="5" t="n">
        <v>22972</v>
      </c>
    </row>
    <row r="9" spans="1:3">
      <c r="A9" s="4" t="s">
        <v>395</v>
      </c>
    </row>
    <row r="10" spans="1:3">
      <c r="A10" s="4" t="s">
        <v>387</v>
      </c>
      <c r="B10" s="5" t="n">
        <v>366661</v>
      </c>
      <c r="C10" s="5" t="n">
        <v>198532</v>
      </c>
    </row>
    <row r="11" spans="1:3">
      <c r="A11" s="4" t="s">
        <v>401</v>
      </c>
    </row>
    <row r="12" spans="1:3">
      <c r="A12" s="4" t="s">
        <v>387</v>
      </c>
      <c r="B12" s="5" t="n">
        <v>236972</v>
      </c>
      <c r="C12" s="5" t="n">
        <v>160072</v>
      </c>
    </row>
    <row r="13" spans="1:3">
      <c r="A13" s="4" t="s">
        <v>588</v>
      </c>
    </row>
    <row r="14" spans="1:3">
      <c r="A14" s="4" t="s">
        <v>387</v>
      </c>
      <c r="B14" s="5" t="n">
        <v>667131</v>
      </c>
      <c r="C14" s="5" t="n">
        <v>418415</v>
      </c>
    </row>
    <row r="15" spans="1:3">
      <c r="A15" s="4" t="s">
        <v>388</v>
      </c>
      <c r="B15" s="5" t="n">
        <v>240246</v>
      </c>
      <c r="C15" s="5" t="n">
        <v>180874</v>
      </c>
    </row>
    <row r="16" spans="1:3">
      <c r="A16" s="4" t="s">
        <v>39</v>
      </c>
      <c r="B16" s="5" t="n">
        <v>426885</v>
      </c>
      <c r="C16" s="5" t="n">
        <v>237541</v>
      </c>
    </row>
    <row r="17" spans="1:3">
      <c r="A17" s="4" t="s">
        <v>589</v>
      </c>
    </row>
    <row r="18" spans="1:3">
      <c r="A18" s="4" t="s">
        <v>387</v>
      </c>
      <c r="B18" s="5" t="n">
        <v>57128</v>
      </c>
      <c r="C18" s="5" t="n">
        <v>36839</v>
      </c>
    </row>
    <row r="19" spans="1:3">
      <c r="A19" s="4" t="s">
        <v>590</v>
      </c>
    </row>
    <row r="20" spans="1:3">
      <c r="A20" s="4" t="s">
        <v>387</v>
      </c>
      <c r="B20" s="5" t="n">
        <v>20420</v>
      </c>
      <c r="C20" s="5" t="n">
        <v>22972</v>
      </c>
    </row>
    <row r="21" spans="1:3">
      <c r="A21" s="4" t="s">
        <v>591</v>
      </c>
    </row>
    <row r="22" spans="1:3">
      <c r="A22" s="4" t="s">
        <v>387</v>
      </c>
      <c r="B22" s="5" t="n">
        <v>355914</v>
      </c>
      <c r="C22" s="5" t="n">
        <v>198532</v>
      </c>
    </row>
    <row r="23" spans="1:3">
      <c r="A23" s="4" t="s">
        <v>592</v>
      </c>
    </row>
    <row r="24" spans="1:3">
      <c r="A24" s="4" t="s">
        <v>387</v>
      </c>
      <c r="B24" s="6" t="n">
        <v>233669</v>
      </c>
      <c r="C24" s="6" t="n">
        <v>1600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593</v>
      </c>
      <c r="B1" s="2" t="s">
        <v>352</v>
      </c>
    </row>
    <row r="2" spans="1:2">
      <c r="A2" s="3" t="s">
        <v>594</v>
      </c>
    </row>
    <row r="3" spans="1:2">
      <c r="A3" s="5" t="n">
        <v>2018</v>
      </c>
      <c r="B3" s="6" t="n">
        <v>116146</v>
      </c>
    </row>
    <row r="4" spans="1:2">
      <c r="A4" s="5" t="n">
        <v>2019</v>
      </c>
      <c r="B4" s="5" t="n">
        <v>88906</v>
      </c>
    </row>
    <row r="5" spans="1:2">
      <c r="A5" s="5" t="n">
        <v>2020</v>
      </c>
      <c r="B5" s="5" t="n">
        <v>65083</v>
      </c>
    </row>
    <row r="6" spans="1:2">
      <c r="A6" s="5" t="n">
        <v>2021</v>
      </c>
      <c r="B6" s="5" t="n">
        <v>50564</v>
      </c>
    </row>
    <row r="7" spans="1:2">
      <c r="A7" s="5" t="n">
        <v>2022</v>
      </c>
      <c r="B7" s="5" t="n">
        <v>13543</v>
      </c>
    </row>
    <row r="8" spans="1:2">
      <c r="A8" s="4" t="s">
        <v>124</v>
      </c>
      <c r="B8" s="5" t="n">
        <v>334242</v>
      </c>
    </row>
    <row r="9" spans="1:2">
      <c r="A9" s="4" t="s">
        <v>595</v>
      </c>
      <c r="B9" s="5" t="n">
        <v>15157</v>
      </c>
    </row>
    <row r="10" spans="1:2">
      <c r="A10" s="4" t="s">
        <v>596</v>
      </c>
      <c r="B10" s="5" t="n">
        <v>319085</v>
      </c>
    </row>
    <row r="11" spans="1:2">
      <c r="A11" s="4" t="s">
        <v>597</v>
      </c>
      <c r="B11" s="5" t="n">
        <v>116146</v>
      </c>
    </row>
    <row r="12" spans="1:2">
      <c r="A12" s="4" t="s">
        <v>598</v>
      </c>
      <c r="B12" s="6" t="n">
        <v>2029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14"/>
    <col customWidth="1" max="6" min="6" width="14"/>
  </cols>
  <sheetData>
    <row r="1" spans="1:6">
      <c r="A1" s="1" t="s">
        <v>599</v>
      </c>
      <c r="B1" s="2" t="s">
        <v>600</v>
      </c>
      <c r="C1" s="2" t="s">
        <v>601</v>
      </c>
      <c r="D1" s="2" t="s">
        <v>2</v>
      </c>
      <c r="E1" s="2" t="s">
        <v>442</v>
      </c>
      <c r="F1" s="2" t="s">
        <v>30</v>
      </c>
    </row>
    <row r="2" spans="1:6">
      <c r="A2" s="4" t="s">
        <v>80</v>
      </c>
      <c r="D2" s="5" t="n">
        <v>150036000</v>
      </c>
      <c r="F2" s="5" t="n">
        <v>0</v>
      </c>
    </row>
    <row r="3" spans="1:6">
      <c r="A3" s="4" t="s">
        <v>502</v>
      </c>
    </row>
    <row r="4" spans="1:6">
      <c r="A4" s="4" t="s">
        <v>80</v>
      </c>
      <c r="E4" s="5" t="n">
        <v>300000</v>
      </c>
    </row>
    <row r="5" spans="1:6">
      <c r="A5" s="4" t="s">
        <v>349</v>
      </c>
      <c r="D5" s="5" t="n">
        <v>60000000</v>
      </c>
    </row>
    <row r="6" spans="1:6">
      <c r="A6" s="4" t="s">
        <v>602</v>
      </c>
    </row>
    <row r="7" spans="1:6">
      <c r="A7" s="4" t="s">
        <v>80</v>
      </c>
      <c r="B7" s="5" t="n">
        <v>8976875</v>
      </c>
      <c r="C7" s="5" t="n">
        <v>1000000</v>
      </c>
    </row>
    <row r="8" spans="1:6">
      <c r="A8" s="4" t="s">
        <v>349</v>
      </c>
      <c r="B8" s="5" t="n">
        <v>48087125</v>
      </c>
      <c r="C8" s="5" t="n">
        <v>47087125</v>
      </c>
    </row>
    <row r="9" spans="1:6">
      <c r="A9" s="4" t="s">
        <v>603</v>
      </c>
      <c r="B9" s="4" t="s">
        <v>604</v>
      </c>
      <c r="C9" s="4" t="s">
        <v>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7:28:24Z</dcterms:created>
  <dcterms:modified xmlns:dcterms="http://purl.org/dc/terms/" xmlns:xsi="http://www.w3.org/2001/XMLSchema-instance" xsi:type="dcterms:W3CDTF">2017-12-18T17:28:24Z</dcterms:modified>
</cp:coreProperties>
</file>